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Investments, at Fair Value" sheetId="9" state="visible" r:id="rId9"/>
    <sheet xmlns:r="http://schemas.openxmlformats.org/officeDocument/2006/relationships" name="Acquisition"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Related Party Borrowings" sheetId="15" state="visible" r:id="rId15"/>
    <sheet xmlns:r="http://schemas.openxmlformats.org/officeDocument/2006/relationships" name="Discontinued Operations" sheetId="16" state="visible" r:id="rId16"/>
    <sheet xmlns:r="http://schemas.openxmlformats.org/officeDocument/2006/relationships" name="Basis of Presentation and Sig17" sheetId="17" state="visible" r:id="rId17"/>
    <sheet xmlns:r="http://schemas.openxmlformats.org/officeDocument/2006/relationships" name="Acquisition (Tables)" sheetId="18" state="visible" r:id="rId18"/>
    <sheet xmlns:r="http://schemas.openxmlformats.org/officeDocument/2006/relationships" name="Related Party Transactions (Tab" sheetId="19" state="visible" r:id="rId19"/>
    <sheet xmlns:r="http://schemas.openxmlformats.org/officeDocument/2006/relationships" name="Stockholders' Equity (Tables)" sheetId="20" state="visible" r:id="rId20"/>
    <sheet xmlns:r="http://schemas.openxmlformats.org/officeDocument/2006/relationships" name="Segment Information (Tables)" sheetId="21" state="visible" r:id="rId21"/>
    <sheet xmlns:r="http://schemas.openxmlformats.org/officeDocument/2006/relationships" name="Related Party Borrowings (Table" sheetId="22" state="visible" r:id="rId22"/>
    <sheet xmlns:r="http://schemas.openxmlformats.org/officeDocument/2006/relationships" name="Discontinued Operations (Tables" sheetId="23" state="visible" r:id="rId23"/>
    <sheet xmlns:r="http://schemas.openxmlformats.org/officeDocument/2006/relationships" name="Nature of Operations (Details)" sheetId="24" state="visible" r:id="rId24"/>
    <sheet xmlns:r="http://schemas.openxmlformats.org/officeDocument/2006/relationships" name="Basis of Presentation and Sig25" sheetId="25" state="visible" r:id="rId25"/>
    <sheet xmlns:r="http://schemas.openxmlformats.org/officeDocument/2006/relationships" name="Investments, at Fair Value (Det" sheetId="26" state="visible" r:id="rId26"/>
    <sheet xmlns:r="http://schemas.openxmlformats.org/officeDocument/2006/relationships" name="Acquisition - Additional Inform" sheetId="27" state="visible" r:id="rId27"/>
    <sheet xmlns:r="http://schemas.openxmlformats.org/officeDocument/2006/relationships" name="Acquisition - Schedule of Asset" sheetId="28" state="visible" r:id="rId28"/>
    <sheet xmlns:r="http://schemas.openxmlformats.org/officeDocument/2006/relationships" name="Related Party Transactions - Ad" sheetId="29" state="visible" r:id="rId29"/>
    <sheet xmlns:r="http://schemas.openxmlformats.org/officeDocument/2006/relationships" name="Related Party Transactions - Sc" sheetId="30" state="visible" r:id="rId30"/>
    <sheet xmlns:r="http://schemas.openxmlformats.org/officeDocument/2006/relationships" name="Stockholders' Equity - Rights O" sheetId="31" state="visible" r:id="rId31"/>
    <sheet xmlns:r="http://schemas.openxmlformats.org/officeDocument/2006/relationships" name="Stockholders' Equity - Performa" sheetId="32" state="visible" r:id="rId32"/>
    <sheet xmlns:r="http://schemas.openxmlformats.org/officeDocument/2006/relationships" name="Stockholders' Equity - Activity" sheetId="33" state="visible" r:id="rId33"/>
    <sheet xmlns:r="http://schemas.openxmlformats.org/officeDocument/2006/relationships" name="Stockholders' Equity - Stock Op" sheetId="34" state="visible" r:id="rId34"/>
    <sheet xmlns:r="http://schemas.openxmlformats.org/officeDocument/2006/relationships" name="Stockholders' Equity - Summary " sheetId="35" state="visible" r:id="rId35"/>
    <sheet xmlns:r="http://schemas.openxmlformats.org/officeDocument/2006/relationships" name="Income Taxes - Additional Infor" sheetId="36" state="visible" r:id="rId36"/>
    <sheet xmlns:r="http://schemas.openxmlformats.org/officeDocument/2006/relationships" name="Segment Information (Details)" sheetId="37" state="visible" r:id="rId37"/>
    <sheet xmlns:r="http://schemas.openxmlformats.org/officeDocument/2006/relationships" name="Related Party Borrowings - Seni" sheetId="38" state="visible" r:id="rId38"/>
    <sheet xmlns:r="http://schemas.openxmlformats.org/officeDocument/2006/relationships" name="Related Party Borrowings - Addi" sheetId="39" state="visible" r:id="rId39"/>
    <sheet xmlns:r="http://schemas.openxmlformats.org/officeDocument/2006/relationships" name="Discontinued Operations - Addit" sheetId="40" state="visible" r:id="rId40"/>
    <sheet xmlns:r="http://schemas.openxmlformats.org/officeDocument/2006/relationships" name="Discontinued Operations - Sched" sheetId="41" state="visible" r:id="rId41"/>
  </sheets>
  <definedNames/>
  <calcPr calcId="124519" fullCalcOnLoad="1"/>
</workbook>
</file>

<file path=xl/sharedStrings.xml><?xml version="1.0" encoding="utf-8"?>
<sst xmlns="http://schemas.openxmlformats.org/spreadsheetml/2006/main" uniqueCount="407">
  <si>
    <t>Document and Entity Information - shares</t>
  </si>
  <si>
    <t>9 Months Ended</t>
  </si>
  <si>
    <t>Mar. 31, 2017</t>
  </si>
  <si>
    <t>May 07, 2017</t>
  </si>
  <si>
    <t>Document And Entity Information [Abstract]</t>
  </si>
  <si>
    <t>Document Type</t>
  </si>
  <si>
    <t>10-Q</t>
  </si>
  <si>
    <t>Amendment Flag</t>
  </si>
  <si>
    <t>false</t>
  </si>
  <si>
    <t>Document Period End Date</t>
  </si>
  <si>
    <t>Mar. 31,
		2017</t>
  </si>
  <si>
    <t>Document Fiscal Year Focus</t>
  </si>
  <si>
    <t>Document Fiscal Period Focus</t>
  </si>
  <si>
    <t>Q3</t>
  </si>
  <si>
    <t>Entity Registrant Name</t>
  </si>
  <si>
    <t>Great Elm Capital Group,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Unaudited) - USD ($) $ in Thousands</t>
  </si>
  <si>
    <t>Jun. 30, 2016</t>
  </si>
  <si>
    <t>Current assets:</t>
  </si>
  <si>
    <t>Cash and cash equivalents</t>
  </si>
  <si>
    <t>Investment management fee receivable</t>
  </si>
  <si>
    <t>Related party receivable, net</t>
  </si>
  <si>
    <t>Related party dividend receivable</t>
  </si>
  <si>
    <t>Investments, at fair value (cost $30,000)</t>
  </si>
  <si>
    <t>Prepaid and other current assets</t>
  </si>
  <si>
    <t>Total current assets</t>
  </si>
  <si>
    <t>Investment management fee receivable, net of current portion</t>
  </si>
  <si>
    <t>Intangible assets, net</t>
  </si>
  <si>
    <t>Right to use assets, net</t>
  </si>
  <si>
    <t>Other assets, net</t>
  </si>
  <si>
    <t>Total assets</t>
  </si>
  <si>
    <t>Current liabilities:</t>
  </si>
  <si>
    <t>Accounts payable</t>
  </si>
  <si>
    <t>Lease liability</t>
  </si>
  <si>
    <t>Liabilities related to assets sold</t>
  </si>
  <si>
    <t>Related party notes payable</t>
  </si>
  <si>
    <t>Total current liabilities</t>
  </si>
  <si>
    <t>Lease liability, net of current portion</t>
  </si>
  <si>
    <t>Earnout liability</t>
  </si>
  <si>
    <t>Related party notes payable, net of current portion</t>
  </si>
  <si>
    <t>Other long-term liabilities related to assets sold</t>
  </si>
  <si>
    <t>Total liabilities</t>
  </si>
  <si>
    <t>Commitments and contingencies</t>
  </si>
  <si>
    <t xml:space="preserve"> </t>
  </si>
  <si>
    <t>Stockholders' equity:</t>
  </si>
  <si>
    <t>Preferred stock, $0.001 par value; 5,000 authorized and zero outstanding</t>
  </si>
  <si>
    <t>Common stock, $0.001 par value; 350,000,000 shares authorized; 23,199,841 and 9,466,670 shares issued and outstanding at March 31, 2017 and June 30, 2016, respectively</t>
  </si>
  <si>
    <t>Additional paid-in-capital</t>
  </si>
  <si>
    <t>Accumulated deficit</t>
  </si>
  <si>
    <t>Total Great Elm Capital Group, Inc.'s stockholders' equity</t>
  </si>
  <si>
    <t>Non-controlling interest</t>
  </si>
  <si>
    <t>Total stockholders' equity</t>
  </si>
  <si>
    <t>Total liabilities and stockholders' equity</t>
  </si>
  <si>
    <t>Condensed Consolidated Balance Sheets (Unaudited) (Parenthetical) - USD ($) $ in Thousands</t>
  </si>
  <si>
    <t>Statement Of Financial Position [Abstract]</t>
  </si>
  <si>
    <t>Investments, cost basi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Mar. 31, 2016</t>
  </si>
  <si>
    <t>Income Statement [Abstract]</t>
  </si>
  <si>
    <t>Investment management fees</t>
  </si>
  <si>
    <t>Dividends and interest</t>
  </si>
  <si>
    <t>Net revenue</t>
  </si>
  <si>
    <t>Operating costs and expenses:</t>
  </si>
  <si>
    <t>General and administrative</t>
  </si>
  <si>
    <t>Depreciation and amortization</t>
  </si>
  <si>
    <t>Total operating costs and expenses</t>
  </si>
  <si>
    <t>Operating loss</t>
  </si>
  <si>
    <t>Unrealized loss on investment in GECC</t>
  </si>
  <si>
    <t>Interest expense</t>
  </si>
  <si>
    <t>Other income (expense), net</t>
  </si>
  <si>
    <t>Loss from continuing operations, before income taxes</t>
  </si>
  <si>
    <t>Provision for (benefit from) income taxes</t>
  </si>
  <si>
    <t>Loss from continuing operations</t>
  </si>
  <si>
    <t>Discontinued operations:</t>
  </si>
  <si>
    <t>Income (loss) from discontinued operations, net of tax</t>
  </si>
  <si>
    <t>Net loss</t>
  </si>
  <si>
    <t>Less: Net loss attributable to non-controlling interest</t>
  </si>
  <si>
    <t>Net loss attributable to Great Elm Capital Group, Inc.</t>
  </si>
  <si>
    <t>Basic and diluted earnings (loss) per share from:</t>
  </si>
  <si>
    <t>Continuing operations</t>
  </si>
  <si>
    <t>Discontinued operations</t>
  </si>
  <si>
    <t>Weighted average shares outstanding:</t>
  </si>
  <si>
    <t>Basic and diluted</t>
  </si>
  <si>
    <t>Condensed Consolidated Statement of Comprehensive Loss (Unaudited) - USD ($) $ in Thousands</t>
  </si>
  <si>
    <t>Statement Of Income And Comprehensive Income [Abstract]</t>
  </si>
  <si>
    <t>Other comprehensive income (loss)</t>
  </si>
  <si>
    <t>Foreign currency translation adjustment</t>
  </si>
  <si>
    <t>Comprehensive loss</t>
  </si>
  <si>
    <t>Condensed Consolidated Statements of Cash Flow (Unaudited) - USD ($) $ in Thousands</t>
  </si>
  <si>
    <t>Cash flows from operating activities:</t>
  </si>
  <si>
    <t>(Income) loss from discontinued operations</t>
  </si>
  <si>
    <t>Adjustments to reconcile net loss to net cash used in operating activities:</t>
  </si>
  <si>
    <t>Stock-based compensation</t>
  </si>
  <si>
    <t>Re-measurement of earnout liability</t>
  </si>
  <si>
    <t>Unrealized loss on investments at fair value</t>
  </si>
  <si>
    <t>Amortization of premiums/discounts on investments, net</t>
  </si>
  <si>
    <t>Realized gain on foreign currency</t>
  </si>
  <si>
    <t>In kind interest payments on note payable</t>
  </si>
  <si>
    <t>Amortization of debt discount and issuance costs</t>
  </si>
  <si>
    <t>Changes in operating assets and liabilities:</t>
  </si>
  <si>
    <t>Dividends receivable</t>
  </si>
  <si>
    <t>Prepaid assets, deposits, and other assets</t>
  </si>
  <si>
    <t>Operating lease liability</t>
  </si>
  <si>
    <t>Net cash used in operating activities - continuing operations</t>
  </si>
  <si>
    <t>Net cash used in operating activities - discontinued operations</t>
  </si>
  <si>
    <t>Net cash used in operating activities</t>
  </si>
  <si>
    <t>Cash flows from investing activities:</t>
  </si>
  <si>
    <t>Acquisition of subsidiaries</t>
  </si>
  <si>
    <t>Purchases of property and equipment</t>
  </si>
  <si>
    <t>Proceeds from sales and maturities of investments</t>
  </si>
  <si>
    <t>Net cash provided by (used in) investing activities</t>
  </si>
  <si>
    <t>Cash flows from financing activities:</t>
  </si>
  <si>
    <t>Proceeds from issuance of common stock, net</t>
  </si>
  <si>
    <t>Principal payment on related party note payable</t>
  </si>
  <si>
    <t>Purchase of treasury stock</t>
  </si>
  <si>
    <t>Net cash provided by (used in) financing activities</t>
  </si>
  <si>
    <t>Net decrease in cash and cash equivalents</t>
  </si>
  <si>
    <t>Cash and cash equivalents at beginning of period</t>
  </si>
  <si>
    <t>Cash and cash equivalents at end of period</t>
  </si>
  <si>
    <t>Cash paid for interest</t>
  </si>
  <si>
    <t>Supplemental disclosure of non-cash investing and financing activities:</t>
  </si>
  <si>
    <t>Retirement of treasury stock</t>
  </si>
  <si>
    <t>Issuance of related party note payable for acquisition consideration</t>
  </si>
  <si>
    <t>Issuance of equity-linked instruments classified as earnout liability</t>
  </si>
  <si>
    <t>Nature of Operations</t>
  </si>
  <si>
    <t>Organization Consolidation And Presentation Of Financial Statements [Abstract]</t>
  </si>
  <si>
    <t>1. Nature of Operations Great Elm Capital Group, Inc. (formerly known as Unwired Planet, Inc.), a Delaware corporation (together with its subsidiaries (unless the context otherwise requires), the “Company”), is a holding company. The Company’s operations are primarily conducted through consolidated subsidiaries. On June 30, 2016, the Company sold the subsidiaries that conducted its historical patent business (the “Divestiture”). See Note 10. Those operations are accounted for as discontinued operations in the accompanying condensed consolidated financial statements. On September 27, 2016, the Company’s wholly-owned SEC-registered investment advisor subsidiary Great Elm Capital Management, Inc., a Delaware corporation (“GECM”), became the investment manager of Great Elm Capital Corp., a publicly-traded business development company incorporated in Maryland (“GECC”). On November 3, 2016, Full Circle Capital Corporation merged with and into GECC (the “Merger”), and GECM hired the employees of MAST Capital Management, LLC, a Delaware limited liability company (“MAST Capital”), that manages funds that own approximately 18.6% of the Company’s common stock. Through the Company’s 80.1% owned subsidiary, GECC GP Corp., a Delaware corporation (“GP Corp”), the Company acquired assets and assumed related liabilities (collectively, the “Acquisition”) associated with the on-going operations of GECM. As of March 31, 2017, the Company owned approximately 15% of the outstanding shares of GECC with a cost basis of $30,000. The Company agreed with GECC that it would not transfer its GECC shares until November 3, 2017 except to a subsidiary or a MAST Capital affiliate.</t>
  </si>
  <si>
    <t>Basis of Presentation and Significant Accounting Policies</t>
  </si>
  <si>
    <t>Accounting Policies [Abstract]</t>
  </si>
  <si>
    <t>2. Basis of Presentation and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preparation of these financial statements in accordance with accounting principles generally accepted in the United States of America (“US GAAP”) requires the Company to make estimates and assumptions that affect the reported amounts in the financial statements and disclosures of contingent assets and liabilities. On an on-going basis, the Company evaluates all of these estimates and assumptions. The most important of these estimates and assumptions relate to fair value measurements, compensation and benefits, asset impairment, the ability to realize deferred tax assets, the recognition and measurement of uncertain tax positions, allowance for doubtful accounts and contingencies. Although these and other estimates and assumptions are based on the best available information, actual results could be different from these estimates. Changes in Accounting Principles. Leases. In February 2016, the Financial Accounting Standards Board (the “FASB”) issued Accounting Standards Update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adopted ASU 2016-02 effective July 1, 2016. On the adoption date, the Company elected the practical expedient to not reassess whether any expired contracts contained leases. Additionally, the Company has elected to not apply the recognition standards of ASU 2016-02 to operating leases with effective terms of twelve months or less (“Short-Term Leases”). For Short-Term Leases, the Company recognizes lease payments on a straight-line basis over the lease term in the period in which the obligation for those payments is incurred. On the adoption date, all of the Company’s contracts constituting leases had expired or were Short Term Leases. Accordingly, the adoption of ASU 2016-02 required no changes in the accompanying condensed consolidated financial statements for any of the periods presented. Presentation of Debt Issuance Costs. On July 1, 2016, the Company implemented ASU 2015-03 Interest – Imputation of Interest (Topic 830) – Simplifying the Presentation of Debt Issuance Costs . ASU 2015-03 requires debt issuance costs to be presented in the nature of debt discounts and its implementation results in reclassification of the prior periods. All of the Company’s debt issuance costs prior to the adoption of ASU 2015-03 on July 1, 2016 have been fully amortized or otherwise expensed as of March 31, 2017. Equity Compensation. In March 2016, the FASB issued ASU 2016-09, Compensation – Stock Compensation (Topic 718): Improvements to Employee Share-Based Payment Accounting , which simplifies several aspects of the accounting for share-based payments, including accounting for income taxes, forfeitures and statutory tax withholding requirements, and classification within the statement of cash flows. The Company prospectively adopted ASU 2016-09 on July 1, 2016. Upon adoption, the Company made an election to account for forfeitures of non-vested equity awards in the periods in which they occur. The other provisions of ASU 2016-09 did not have a material impact on the accompanying condensed consolidated financial statements for any of the periods presented. Income Taxes. In October 2016, the FASB issued ASU 2016-16, Income Taxes (Topic 740), which requires that the Company recognize the income tax consequences of an intra-entity transfer of an asset other than inventory when the transfer occurs. The Company adopted ASU 2016-16 prospectively on July 1, 2016 with no effect on the accompanying condensed consolidated financial statements. Goodwill. In January 2017, the FASB issued ASU 2017-04 Intangibles – Goodwill and Other (Topic 350), which simplifies the subsequent measurement of goodwill by eliminating the quantitative test (“Step 2”) for impairment for any reporting unit with a zero or negative carrying amount based on a qualitative assessment (“Step1”). The Company adopted ASU 2017-01 on January 1, 2017 with no effect on the accompanying condensed consolidated financial statements. Business Combinations. In January 2017, the FASB issued ASU 2017-01, Business Combinations (Topic 805), which clarifies the definition of a business. In accordance with the provisions, the Company adopted ASU 2017-01 as of July 1, 2016 with no effect on the accompanying condensed consolidated financial statements. Significant Accounting Policies. Deferred Tax Assets. The Company has provided a full valuation allowance against its deferred tax assets because the Company has not been able to conclude that future utilization of its net operating loss carryforwards and other tax assets is more likely than not. Investment in GECC. On November 1, 2016, the Company deconsolidated its investment in GECC upon the Company no longer having a controlling financial interest in GECC. The Company determined that, by virtue of being GECC’s investment manager, the Company has significant influence (within the meaning of Accounting Standards Classification (“ASC”) Topic 323, Investments-Equity Method and Joint Ventures ), over GECC. Upon deconsolidation, the Company elected to account for its remaining 15% investment in GECC at fair value as permitted by ASC Topic 825, Financial Instruments . Segments. In November 2016, the Company changed its organizational structure in connection with the Merger. As a result, there was a change in the information that the Company’s chief operating decision maker regularly reviews for purposes of allocating resources and assessing performance. Beginning in the quarter ended December 2016, the Company began reporting financial performance based on its new segment described in Note 8. The Company has recast certain prior period amounts to conform to the manner it currently internally manages and monitors segment performance. Deferred Purchase Price. The purchaser of the Company’s discontinued patent business is obligated to pay to the Company up to an additional $10,000, subject to adjustment for indemnification or claims of breach of representations and warranties. The Company performed an analysis as to the probability of the purchaser making such claims and was unable to conclude if, when, or what portion of such amount was probable of realization. This analysis was based on the uncertainty surrounding the enforceability of the sold patents, and the inability to ascertain the likelihood of favorable outcomes from related legal proceedings. The determination that such amount was not realizable at June 30, 2016 resulted in the Company concluding such amount constitutes contingent consideration. The Company expects to recognize the known or estimable portion of the additional consideration in the period it becomes realizable. 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Revenue Recognition. The revenues of the Company’s investment management segment primarily consist of management fees, performance fees and administrative and other fees. The base management fee from GECC is calculated at an annual rate of 1.50% of GECC’s average adjusted gross assets, including assets purchased with borrowed funds. The base management fee will be payable quarterly in arrears. The base management fee is calculated based on the average value of GECC’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The incentive fee from GECC consists of two components, an investment income component and a capital gains component. Under the investment income component, on a quarterly basis, GECC will pay the Company 20% of the amount by which GECC’s pre-incentive fee net investment income (the “Pre-Incentive Fee Net Investment Income”) for the quarter exceeds a hurdle rate of 1.75% of GECC’s net assets at the end of the immediately preceding calendar quarter, subject to a “catch-up” provision pursuant to which the Company receives all of such income in excess of the 1.75% level but less than 2.1875% and subject to a total return requirement (described below). The effect of the “catch-up” provision is that, subject to the total return provision, if pre-incentive fee net investment income exceeds 2.1875% of GECC’s net assets at the end of the immediately preceding calendar quarter, in any calendar quarter, the Company will receive 20.0% of GECC’s pre-incentive fee net investment income as if the 1.75% hurdle rate did not apply. These calculations will be appropriately prorated for any period of less than three months and adjusted for any share issuances or repurchases during the then current quarter. Pre-Incentive Fee Net Investment Income includes any accretion of original issue discount, market discount, payment-in-kind interest, payment-in-kind dividends or other types of deferred or accrued income, including in connection with zero coupon securities, that the Company and its consolidated subsidiaries have recognized in accordance with GAAP, but have not yet received in cash (collectively, “Accrued Unpaid Income”). Pre-Incentive Fee Net Investment Income does not include any realized capital gains or losses or unrealized capital appreciation or depreciation. Any income incentive fee otherwise payable with respect to Accrued Unpaid Income (collectively, the “Accrued Unpaid Income Incentive Fees”) are deferred, on a security by security basis, and becomes payable only if, as, when and to the extent cash is received by GECCs in respect thereof. Any Accrued Unpaid Income that is subsequently reversed in connection with a write-down, write-off, impairment or similar treatment of the investment giving rise to such Accrued Unpaid Income will, in the applicable period of reversal, (A) reduce Pre-Incentive Fee Net Investment Income and (B) reduce the amount of Accrued Unpaid Income Incentive Fees previously deferred. Under the capital gains component of the incentive fee, GECC is obligated to pay the Company at the end of each calendar year 20% of the aggregate cumulative realized capital gains from November 4, 2016 through the end of that year, computed net of aggregate cumulative realized capital losses and aggregate cumulative unrealized depreciation through the end of such year, less the aggregate amount of any previously paid capital gains incentive fees. Payment of the incentive fee is subject to a total return requirement, which provides that no incentive fee in respect of GECC’s pre-incentive fee net investment income will be payable except to the extent that 20.0% of the cumulative net increase in net assets resulting from operations from and after November 4, 2016 exceeds the cumulative incentive fees accrued and/or paid from and after November 4, 2016. For the purposes of this calculation, the “cumulative net increase in net assets resulting from operations” is the sum of GECC’s pre-incentive fee net investment income, realized gains and losses and unrealized appreciation and depreciation from and after November 4, 2016. Incentive fees are recorded on an accrual basis to the extent such amounts are contractually due. Accrued but unpaid incentive fees as of the reporting date are recorded in investment management fees receivable in the accompanying condensed consolidated balance sheets. Incentive fees are realized at the end of a measurement period, and in most cases annually. Once realized, such fees are not subject to reversal. Intangible Assets. The Company is amortizing the intangible asset recognized in connection with the acquisition described in Note 4 on a straight-line basis over the 22 months following the close of the acquisition in November 2016. GECC’s investment management agreement (the “IMA”) with GECM expires 22 months from the close of the acquisition unless renewed or earlier terminated at GECC’s option. Recently Issued Accounting Standards. Financial Instruments. In January 2016, the FASB issued ASU 2016-01, Financial Instruments – Overall (Subtopic 825-10): Recognition and Measurement of Financial Assets and Financial Liabilities , which revised entities’ accounting related to: (1) the classification and measurement of investments in equity securities; and (2) the presentation of certain fair value changes for financial liabilities measured at fair value. ASU 2016-01 also amends disclosure requirements associated with the fair value of financial instruments. The new guidance is effective for the Company’s fiscal year that begins on July 1, 2018 and requires a modified retrospective approach to adoption. Early adoption is only permitted for the provision related to instrument-specific credit risk. The Company believes that adoption of ASU 2016-01 will have no material impact on the accompanying condensed consolidated financial statements and related disclosures. In June 2016, the FASB issued ASU 2016-13, Financial Instruments-Credit Losses Measurement of Credit Losses on Financial Instruments Customer Revenue. In August 2015, the FASB issued ASU 2015-14, Revenue From Contracts with Customers (Topic 606): Deferral of the Effective Date . The Company is currently analyzing the potential impacts of early adoption of ASC Topic 606 in conjunction with its investment management business. The Company is contemplating early, retroactively adoption of the standards in Topic 606. The Company has performed a preliminary analysis of the impacts of adoption and currently does not believe it will have a material impact on revenue currently recognized from its quarterly investment management fees. The adoption may have an impact on the recognition timing of future incentive fees which could result in material differences in the Company’s financial position, results of operations, cash flows, and related disclosures in the period of adoption. The Company is contemplating adopting the Topic 606 related ASUs in the first interim period for its 2018 fiscal year.</t>
  </si>
  <si>
    <t>Investments, at Fair Value</t>
  </si>
  <si>
    <t>Fair Value Disclosures [Abstract]</t>
  </si>
  <si>
    <t>3. Investments, at Fair Value In November 2016, the Company ceased to have a controlling financial interest in its previously wholly-owned subsidiary, GECC. On the cessation date, the Company deconsolidated its investment in GECC and made an election to recognize its remaining 15% ownership position at fair value. On the date of deconsolidation, and based on the NASDAQ-listed market price of GECC common stock (a Level 1 input in accordance with the US GAAP fair value hierarchy), the Company recorded an unrealized loss of $8,465 on the value of its investment in GECC. From the date of deconsolidation through March 31, 2017, the Company recognized unrealized appreciation of $846 in the fair value of GECC. For the three months ended March 31, 2017, the Company recognized an unrealized loss on its GECC holdings of $570. The Company did not have any investments for which it made a fair value election as of June 30, 2016 or for the quarter and nine months ended March 31, 2016.</t>
  </si>
  <si>
    <t>Acquisition</t>
  </si>
  <si>
    <t>Business Combinations [Abstract]</t>
  </si>
  <si>
    <t xml:space="preserve">4. Acquisition During the quarter ended December 31, 2016, the Company completed a series of transactions culminating in the creation of its investment management segment. The transactions, some of which involved MAST Capital, a related party, and some of which were directly with employees of MAST Capital, included, among other things: the formation of GECM; the deconsolidation of GECC; and the acquisition of an 80.1% interest in GP Corp. Had the Acquisition not occurred, the Company’s pro forma loss and loss per share from continuing operations for the nine months ended March 31, 2017 would have been $12,119 and $0.85, respectively. For the three months ended March 31, 2017, the Company’s pro forma loss and loss per share from continuing operations would have been $1,402 and $0.06. On November 3, 2016, the Company obtained a controlling financial interest in GP Corp by purchasing shares of GP Corp common stock for an $80 capital contribution to GP Corp. On the same date, GP Corp issued a senior secured note in an aggregate original principal amount of $10,824 payable to MAST Capital (the “GP Corp Note”). The GP Corp Note is due on November 3, 2026, bears interest at 3% over the 90-day LIBOR rate, requires mandatory repayments of $250 per year, is repayable by GP Corp at its option at par plus accrued and unpaid interest and is secured by a first perfected security interest in the profit sharing agreement, dated as of November 3, 2016 (the “Profit Sharing Agreement”), by and between GECM and GP Corp, which provides for the payment of the net profits from serving as GECC’s investment manager to GP Corp. On November 3, 2016 , t On the date of the transaction, the Company allocated the consideration given to the individual assets acquired and liabilities assumed based on a preliminary estimate of their relative fair values, including using a preliminary estimate of the expected discounted cash flows from the operations of the investment management business. The assessment of fair value is preliminary and is based on information that was available to the Company at the time the accompanying condensed consolidated financial statements were prepared. Accordingly, such amounts and the related amortization may change during the measurement period which cannot extend beyond November 3, 2017. The Company did not make material adjustments to its provisional accounting as presented as of and for the periods ended March 31, 2017. The Company expects to complete its acquisition accounting during the fourth quarter of the fiscal year ended June 30, 2017 upon clarification of certain terms of the Cost Sharing Agreement with MAST Capital, as described in Note 5. The Company did not incur material costs directly associated with the acquisition. The following table summarizes the consideration paid and the provisional allocation of the fair value of the assets acquired and liabilities assumed on the date of acquisition:
As of
November 3,
2016
(Provisional)
Cash
$
80
GP Corp note issued
10,824
Warrants issued (classified as a liability)
216
Total consideration
$
11,120
Cash
$
100
Furniture and fixtures
22
Right-to-use asset
758
Lease deposit
170
Identifiable intangible asset
11,161
Goodwill
—
Lease liability
(1,071)
Less: Non-controlling interest
(20)
Net assets acquired
$
11,120 </t>
  </si>
  <si>
    <t>Related Party Transactions</t>
  </si>
  <si>
    <t>Related Party Transactions [Abstract]</t>
  </si>
  <si>
    <t xml:space="preserve">5. Related Party Transactions In conjunction with the acquisition of GP Corp, on November 3, 2016, MAST Capital and GECM entered into a cost sharing agreement (the “Cost Sharing Agreement”) providing for allocation and reimbursement of costs without markup. GECM entered into the IMA providing for, among other things, GECM to manage GECC’s investment portfolio. GECM receives reimbursement of allocable operating expenses, a management fee based on GECC’s assets (other than cash and cash equivalents) and potentially incentive management fees if GECC has net capital gains or its net investment income exceeds a specified hurdle rate. Fees under the IMA and GECM’s right to expense reimbursement began to accrue on November 4, 2016. GECM’s profit from GECC is paid to GP Corp per the Profit Sharing Agreement. The accompanying condensed consolidated financial statements reflect the non-controlling interest in GP Corp. For the three and nine months ended March 31, 2017, the Company recognized provisional intangible asset amortization of $1,522 and $2,537, respectively. As of March 31, 2017, the Company’s identifiable intangible assets had a remaining useful life of seventeen months. The following table illustrates the related party activity related to the operations of GECC for the periods presented:
As of and for the three
months ended March 31,
2017
2016
Investment in GECC
Unrealized loss on investment in GECC
$
(570
)
$
—
GECC dividends recorded for the period
$
490
$
—
Managing GECC
Reimbursement of GECC formation expenses for the period
$
—
$
—
Investment management fees for the period
$
1,582
$
—
GECC administrative expenses incurred during the period
$
446
$
—
Net receivable due from GECC at the end of the period
$
556
$
—
Cost Sharing with MAST
GECM costs charged to MAST Capital
$
994
$
—
Net receivable due from MAST Capital at the end of the period
$
57
$
—
Profit Sharing with GP Corp.
GP Corp Note balance at the end of the period
$
10,574
$
—
Interest accrued and paid on GP Corp Note during the period
$
108
$
—
Principal payments made on GP Corp Note during the period
$
250
$
—
GECM net income contributed to GP Corp
$
226
$
—
GP Corp net loss attributable to Great Elm Capital Group, Inc.
$
(1,395
)
$
—
For the nine
months ended March 31,
2017
2016
Investment in GECC
Unrealized loss on investment in GECC
$
(7,619
)
$
—
GECC dividends recorded for the period
$
816
$
—
Managing GECC
Reimbursement of GECC formation expenses for the period
$
2,989
$
—
Investment management fees for the period
$
2,862
$
—
GECC administrative expenses incurred during the period
$
508
$
—
Cost Sharing with MAST
GECM costs charged to MAST Capital
$
1,809
$
—
Profit Sharing with GP Corp.
GP Corp Note balance at the end of the period
$
10,574
$
—
Interest accrued on GP Corp note during the period
$
175
$
—
Principal payments made on GP Corp note during the period
$
250
$
—
GECM net income contributed to GP Corp
$
232
$
—
GP Corp net loss attributable to Great Elm Capital Group, Inc.
$
(2,221
)
$
—
As of March 31, 2017, the Company determined that there was substantial doubt as to the collectability of portions of the GECM costs charged to MAST Capital under the Cost Sharing Agreement. As a result of this determination, the Company recognized bad debt expense related to MAST Capital of $567 for the quarter and nine months ended March 31, 2017. </t>
  </si>
  <si>
    <t>Stockholders' Equity</t>
  </si>
  <si>
    <t>Equity [Abstract]</t>
  </si>
  <si>
    <t>6. Stockholders’ Equity Rights Offering On September 13, 2016, the Company entered into a backstop investment agreement with a consortium of investors led by Gracie Investing LLC. Members of the Company’s board of directors and a number of the Company’s employees were backstop investors. On October 13, 2016, the Company and the backstop providers amended and restated the backstop investment agreement which contemplated up to a $36,600 investment in shares of the Company’s common stock. On November 23, 2016, the Company commenced a $45,000 rights offering to its existing stockholders at $3.285 per share. The Company sold an aggregate of 12,755,200 shares of its common stock for gross proceeds of $41,901, which after deducting expenses resulted in net proceeds of $39,682 in the rights offering and 945,343 shares of its common stock for gross proceeds of $3,092 from the backstop providers. The Company intends to use the proceeds of the offerings, together with debt and/or equity financing, to make acquisitions of new businesses. Stock Compensation Performance Shares During the nine months ended March 31, 2017, the Company issued 1,081,000 restricted stock awards that carry both performance and service conditions to vest. The awards vest over a five-year service period, with the first twenty percent of the award vesting on the first anniversary of the grant, and the remaining award vesting at a rate of five percent per quarter during the four-year period from November 3, 2017 through November 3, 2021. In addition, the restricted stock awards are subject to pro-rated forfeiture based on the collection of cumulative fees under the IMA of at least $40,000 for the five-year period ended November 3, 2021. On the grant date, the Company estimated the probability of the performance goal being achieved to be certain. The grant date fair value of the performance based restricted awards issued approximated $4,233. Based on the Company’s accounting policies, the grant date fair value does not contemplate expected forfeitures. Adjustments related to compensation costs for forfeited awards will be recognized in the period of any forfeiture. For the three and nine months ended March 31, 2017, the Company recognized compensation cost totaling $454 and $767, respectively, associated with the performance based awards. Through March 31, 2017, there were no performance awards forfeited. The following table illustrates the Company’s restricted stock award activity as of and through March 31, 2017 (in thousands, except per share amounts):
Weighted
Average
Restricted
Grant Date
Restricted Stock Awards
Stock Awards
Fair Value
Outstanding at June 30, 2015
116
$
19.22
Granted
55
12.02
Vested
(122)
18.46
Forfeited
(17)
16.16
Outstanding at June 30, 2016
32
$
13.30
Granted
1,131
3.90
Vested
(32)
13.30
Forfeited
—
—
Outstanding at March 31, 2017
1,131
$
3.90
Stock Options During the nine months ended March 31, 2017, the Company issued 170,000 The following table illustrates the Company’s option award activity as of and through March 31, 2017 (in thousands, except per share amounts):
Weighted
Average
Weighted
Remaining
Average
Contractual
Aggregate
Options
Shares
Exercise Price
Term (years)
Intrinsic Value
Outstanding at June 30, 2015
640
$
12.18
Options granted
131
9.01
Exercised
—
—
Forfeited, cancelled or expired
(161)
19.34
Outstanding at June 30, 2016
610
$
9.60
Options granted
170
3.27
Exercised
—
—
Forfeited, cancelled or expired
(58)
—
Outstanding at March 31, 2017
722
$
7.46
7.54
$
—
Exercisable at March 31, 2017
586
$
8.43
7.10
$
—
During the three months ended March 31, 2017 and 2016, the Company recognized total stock based compensation associated with all restricted stock awards and stock options of $573 and $547, respectively, and $1,219 and $1,743 for the nine months ended March 31, 2017 and 2016, respectively. As of March 31, 2017, total unrecognized compensation costs associated with outstanding stock and stock-linked awards totaled approximately $4,000.</t>
  </si>
  <si>
    <t>Income Taxes</t>
  </si>
  <si>
    <t>Income Tax Disclosure [Abstract]</t>
  </si>
  <si>
    <t>7. Income Taxes For the nine months ended March 31, 2017, the Company recognized a loss before income taxes from continuing operations of approximately $17,703 and income before taxes from discontinued operations totaling approximately $3,427. As required by intra period tax allocation rules of US GAAP, the Company’s income tax for the period ended March 31, 2017, totaling $70, is comprised of a tax benefit allocation of $1,049 to continuing operations, and incremental tax expense allocated to discontinued operations totaling $1,119. Total income tax for the period is based on an effective tax rate of 5.9%. The net income tax benefit in continuing operations recognized for the period is based on forecasted financial results associated with the Company’s continuing operations for the entire fiscal year; the Company having a full valuation allowance on its deferred tax positions at the beginning of the year and expected to remain consistent at the end of the year; and the overall net tax position for the fiscal year expected to be zero. However, the Company is required to consider all sources of income in determining the benefit related to a loss from continuing operations, including any income from other than continuing operations, such as discontinued operations. The Company will re-evaluate its fiscal 2017 forecast and re-compute its effective tax rate on a quarterly basis through the end of the fiscal year, and adjust the provision associated with intra period tax allocation rules quarterly, as applicable.</t>
  </si>
  <si>
    <t>Segment Information</t>
  </si>
  <si>
    <t>Segment Reporting [Abstract]</t>
  </si>
  <si>
    <t>8 . Segment Information Effective upon the closing of the Merger, the Company’s chief operating decision maker began to view where resources would be allocated to the investment management business based on performance of the investment management business relative to acquisition opportunities in other industries. Prior to the Divestiture, the Company viewed all of its operations as a single integrated business.
For the Three Months Ended March 31,
For the Nine Months Ended March 31,
2017
2016
2017
2016
Revenue:
Investment management advisory fees
$
1,582
$
—
$
2,862
$
—
General corporate
490
—
816
—
Total revenue
2,072
—
3,678
—
Costs and Expenses:
Investment management
$
2,821
$
—
$
4,866
$
—
General corporate
1,435
2,006
2,676
5,054
Total operating costs and expenses
4,256
2,006
7,542
5,054
Operating loss:
Investment management
$
(961)
$
—
$
(1,560)
$
—
General corporate
(945)
(2,006)
(1,860)
(5,054)
Total pre-tax loss from operations
(1,906)
(2,006)
(3,420)
(5,054)
Other expense, net
$
(613)
$
(1,159)
(12,790)
$
(3,486)
Income (loss) from discontinued operations, net
—
(6,621)
2,308
(24,141)
Net loss
$
(2,519)
$
(9,786)
$
(13,902)
$
(32,681)
Capital Expenditures and Acquisitions:
Investment management
$
—
$
—
$
13,987
$
—
General corporate
—
—
—
35
Total
$
—
$
—
$
13,987
$
35
As of March 31,
As of June 30,
2017
2016
Assets:
Investment management
$
14,588
$
—
General corporate
69,444
80,897
Total assets
$
84,032
$
80,897</t>
  </si>
  <si>
    <t>Related Party Borrowings</t>
  </si>
  <si>
    <t>Debt Disclosure [Abstract]</t>
  </si>
  <si>
    <t>9. Related Party Borrowings The following table summarizes the Company’s related party borrowing activity:
March 31,
June 30,
2017
2016
Balance beginning of year
$
33,786
$
29,874
Issuance of GP Corp note
10,891
—
Issuance of in-kind notes
—
4,355
Reclassification of unamortized debt issuance costs
—
(854)
Amortization of discount and issuance costs
2,802
411
Principal and interest payments
(36,905)
—
Balance end of period
$
10,574
$
33,786
Current portion, end of period
$
250
$
—
Balance, net of current portion, end of period
$
10,324
$
33,786
In October, 2016, the Company called Senior Secured Notes payable to private investment funds managed by MAST Capital for redemption. The Company made cash payments totaling $39,838; consisting of interest of $1,209, call premiums of $2,041, and principal payments of $36,588, to effect the redemption. On November 3, 2016, GP Corp, issued the GP Corp Note. For the three and nine months ended March 31, 2017, the Company incurred $108 and $175, respectively, of interest based on an interest rate of approximately 3.9%. The GP Corp Note is held by MAST Capital and is secured by the profits generated by GECM’s management of GECC. The GP Corp Note requires quarterly interest only payments and annual principal payments of at least $250, based on the Company’s fiscal year ending June 30. The Company made the $250 principal payment during the three months ended March 31, 2017. For annual and pro-rated annual periods, net expenses from the operations of GECM exceeding $1,430 may be setoff against interest and principal payment obligations. Pending resolution of the dispute with respect to the cost sharing agreement, the Company did not offset any interest or principal payments with its net expenses that exceeded the pro-rated threshold for the three months or the nine months ended March 31, 2017. The GP Corp note does not have any recourse to any of the Company’s operations or net assets not related to GECM’s management of the investments assets held by GECC. The GP Corp Note may be prepaid at any time with prior written notice to the holders of the GP Corp Note. Additionally, GP Corp is required to prepay the GP Corp Note upon certain material liquidation transactions.</t>
  </si>
  <si>
    <t>Discontinued Operations</t>
  </si>
  <si>
    <t>Discontinued Operations And Disposal Groups [Abstract]</t>
  </si>
  <si>
    <t>10. Discontinued Operations On June 30, 2016, the Company sold its patent licensing business resulting in the reclassification of all assets, liabilities, and operating results of the subsidiaries disposed. During the nine months ended March 31, 2017, the Company reached a final settlement with Microsoft Corporation for a one-time payment by Microsoft Corporation of $8,750. The payment, received in October 2016, included reimbursement of litigation costs incurred by the Company of approximately $2,000. During the nine months ended March 31, 2017, the Company paid $1,704 with respect to its fee split obligations with the purchaser of the divested subsidiaries. The Company incurred $0 and $318 of professional fees during the quarter and nine months ended March 31, 2017, respectively, related to its divested patent business. The following presents the activity associated with the divested business, as reclassified for the quarter and nine months ended March 31, 2016:
For the Three Months Ended
As Previously
As
Presented
Reclassified
March 31, 2016
Reclassification
March 31, 2016
Net revenue
$
1,251
$
(1,251)
$
—
Operating costs and expenses:
Patent licensing expenses
6,509
(6,509)
—
General and administrative
3,369
(1,363)
2,006
Total operating costs and expenses
9,878
2,006
Operating loss from continuing operations
(8,627)
(2,006)
Interest income
—
—
Interest expense
(1,220)
(1,220)
Other income, net
73
73
Loss from continuing operations
(9,774)
(3,153)
Income tax
(12)
(12)
Loss from continuing operations after income taxes
(9,786)
(3,165)
Discontinued operations:
Loss from discontinued operations, net of tax
—
(6,621)
(6,621)
Net loss
$
(9,786)
$
(9,786)
Basic and diluted net loss per share from:
Continuing operations
$
(1.04)
$
(0.34)
Discontinued operations
—
(0.70)
Net loss per share
$
(1.04)
$
(1.04)
Weighted average shares outstanding basic and diluted (in thousands)
9,432
9,432
For the Nine Months Ended
As Previously
As
Presented
Reclassified
March 31, 2016
Reclassification
March 31, 2016
Net revenue
$
3,754
$
(3,754)
$
—
Operating costs and expenses:
Patent licensing expenses
24,154
(24,154)
—
General and administrative
8,796
(3,742)
5,054
Total operating costs and expenses
32,950
5,054
Operating loss from continuing operations
(29,196)
(5,054)
Interest income
6
(1)
5
Interest expense
(3,677)
(3,677)
Other income, net
64
64
Loss from continuing operations
(32,803)
(8,662)
Income tax
122
122
Loss from continuing operations after income taxes
(32,681)
(8,540)
Discontinued operations:
Loss from discontinued operations, net of tax
—
(24,141)
(24,141)
Net loss
$
(32,681)
$
(32,681)
Basic and diluted net loss per share from:
Continuing operations
$
(3.48)
$
(0.91)
Discontinued operations
—
(2.57)
Net loss per share
$
(3.48)
$
(3.48)
Weighted average shares outstanding basic and diluted (in thousands)
9,402
9,402</t>
  </si>
  <si>
    <t>Basis of Presentation and Significant Accounting Policies (Policies)</t>
  </si>
  <si>
    <t>Basis of Presentation</t>
  </si>
  <si>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preparation of these financial statements in accordance with accounting principles generally accepted in the United States of America (“US GAAP”) requires the Company to make estimates and assumptions that affect the reported amounts in the financial statements and disclosures of contingent assets and liabilities. On an on-going basis, the Company evaluates all of these estimates and assumptions. The most important of these estimates and assumptions relate to fair value measurements, compensation and benefits, asset impairment, the ability to realize deferred tax assets, the recognition and measurement of uncertain tax positions, allowance for doubtful accounts and contingencies. Although these and other estimates and assumptions are based on the best available information, actual results could be different from these estimates.</t>
  </si>
  <si>
    <t>Changes in Accounting Principles</t>
  </si>
  <si>
    <t xml:space="preserve">Changes in Accounting Principles. Leases. In February 2016, the Financial Accounting Standards Board (the “FASB”) issued Accounting Standards Update (“ASU”) 2016-02, Leases (Topic 84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adopted ASU 2016-02 effective July 1, 2016. On the adoption date, the Company elected the practical expedient to not reassess whether any expired contracts contained leases. Additionally, the Company has elected to not apply the recognition standards of ASU 2016-02 to operating leases with effective terms of twelve months or less (“Short-Term Leases”). For Short-Term Leases, the Company recognizes lease payments on a straight-line basis over the lease term in the period in which the obligation for those payments is incurred. On the adoption date, all of the Company’s contracts constituting leases had expired or were Short Term Leases. Accordingly, the adoption of ASU 2016-02 required no changes in the accompanying condensed consolidated financial statements for any of the periods presented. Presentation of Debt Issuance Costs. On July 1, 2016, the Company implemented ASU 2015-03 Interest – Imputation of Interest (Topic 830) – Simplifying the Presentation of Debt Issuance Costs . ASU 2015-03 requires debt issuance costs to be presented in the nature of debt discounts and its implementation results in reclassification of the prior periods. All of the Company’s debt issuance costs prior to the adoption of ASU 2015-03 on July 1, 2016 have been fully amortized or otherwise expensed as of March 31, 2017. Equity Compensation. In March 2016, the FASB issued ASU 2016-09, Compensation – Stock Compensation (Topic 718): Improvements to Employee Share-Based Payment Accounting , which simplifies several aspects of the accounting for share-based payments, including accounting for income taxes, forfeitures and statutory tax withholding requirements, and classification within the statement of cash flows. The Company prospectively adopted ASU 2016-09 on July 1, 2016. Upon adoption, the Company made an election to account for forfeitures of non-vested equity awards in the periods in which they occur. The other provisions of ASU 2016-09 did not have a material impact on the accompanying condensed consolidated financial statements for any of the periods presented. Income Taxes. In October 2016, the FASB issued ASU 2016-16, Income Taxes (Topic 740), which requires that the Company recognize the income tax consequences of an intra-entity transfer of an asset other than inventory when the transfer occurs. The Company adopted ASU 2016-16 prospectively on July 1, 2016 with no effect on the accompanying condensed consolidated financial statements. Goodwill. In January 2017, the FASB issued ASU 2017-04 Intangibles – Goodwill and Other (Topic 350), which simplifies the subsequent measurement of goodwill by eliminating the quantitative test (“Step 2”) for impairment for any reporting unit with a zero or negative carrying amount based on a qualitative assessment (“Step1”). The Company adopted ASU 2017-01 on January 1, 2017 with no effect on the accompanying condensed consolidated financial statements. Business Combinations. In January 2017, the FASB issued ASU 2017-01, Business Combinations (Topic 805), which clarifies the definition of a business. In accordance with the provisions, the Company adopted ASU 2017-01 as of July 1, 2016 with no effect on the accompanying condensed consolidated financial statements. </t>
  </si>
  <si>
    <t>Deferred Tax Assets</t>
  </si>
  <si>
    <t>Deferred Tax Assets. The Company has provided a full valuation allowance against its deferred tax assets because the Company has not been able to conclude that future utilization of its net operating loss carryforwards and other tax assets is more likely than not.</t>
  </si>
  <si>
    <t>Investment in GECC</t>
  </si>
  <si>
    <t>Investment in GECC. On November 1, 2016, the Company deconsolidated its investment in GECC upon the Company no longer having a controlling financial interest in GECC. The Company determined that, by virtue of being GECC’s investment manager, the Company has significant influence (within the meaning of Accounting Standards Classification (“ASC”) Topic 323, Investments-Equity Method and Joint Ventures ), over GECC. Upon deconsolidation, the Company elected to account for its remaining 15% investment in GECC at fair value as permitted by ASC Topic 825, Financial Instruments .</t>
  </si>
  <si>
    <t>Segments</t>
  </si>
  <si>
    <t>Segments. In November 2016, the Company changed its organizational structure in connection with the Merger. As a result, there was a change in the information that the Company’s chief operating decision maker regularly reviews for purposes of allocating resources and assessing performance. Beginning in the quarter ended December 2016, the Company began reporting financial performance based on its new segment described in Note 8. The Company has recast certain prior period amounts to conform to the manner it currently internally manages and monitors segment performance.</t>
  </si>
  <si>
    <t>Deferred Purchase Price</t>
  </si>
  <si>
    <t>Deferred Purchase Price. The purchaser of the Company’s discontinued patent business is obligated to pay to the Company up to an additional $10,000, subject to adjustment for indemnification or claims of breach of representations and warranties. The Company performed an analysis as to the probability of the purchaser making such claims and was unable to conclude if, when, or what portion of such amount was probable of realization. This analysis was based on the uncertainty surrounding the enforceability of the sold patents, and the inability to ascertain the likelihood of favorable outcomes from related legal proceedings. The determination that such amount was not realizable at June 30, 2016 resulted in the Company concluding such amount constitutes contingent consideration. The Company expects to recognize the known or estimable portion of the additional consideration in the period it becomes realizable.</t>
  </si>
  <si>
    <t>Cash and Cash Equivalents</t>
  </si>
  <si>
    <t>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t>
  </si>
  <si>
    <t>Revenue Recognition</t>
  </si>
  <si>
    <t>Revenue Recognition. The revenues of the Company’s investment management segment primarily consist of management fees, performance fees and administrative and other fees. The base management fee from GECC is calculated at an annual rate of 1.50% of GECC’s average adjusted gross assets, including assets purchased with borrowed funds. The base management fee will be payable quarterly in arrears. The base management fee is calculated based on the average value of GECC’s gross assets, excluding cash and cash equivalents, at the end of the two most recently completed calendar quarters, and appropriately adjusted for any share issuances or repurchases during the then current calendar quarter. Base management fees for any partial quarter are prorated. The incentive fee from GECC consists of two components, an investment income component and a capital gains component. Under the investment income component, on a quarterly basis, GECC will pay the Company 20% of the amount by which GECC’s pre-incentive fee net investment income (the “Pre-Incentive Fee Net Investment Income”) for the quarter exceeds a hurdle rate of 1.75% of GECC’s net assets at the end of the immediately preceding calendar quarter, subject to a “catch-up” provision pursuant to which the Company receives all of such income in excess of the 1.75% level but less than 2.1875% and subject to a total return requirement (described below). The effect of the “catch-up” provision is that, subject to the total return provision, if pre-incentive fee net investment income exceeds 2.1875% of GECC’s net assets at the end of the immediately preceding calendar quarter, in any calendar quarter, the Company will receive 20.0% of GECC’s pre-incentive fee net investment income as if the 1.75% hurdle rate did not apply. These calculations will be appropriately prorated for any period of less than three months and adjusted for any share issuances or repurchases during the then current quarter. Pre-Incentive Fee Net Investment Income includes any accretion of original issue discount, market discount, payment-in-kind interest, payment-in-kind dividends or other types of deferred or accrued income, including in connection with zero coupon securities, that the Company and its consolidated subsidiaries have recognized in accordance with GAAP, but have not yet received in cash (collectively, “Accrued Unpaid Income”). Pre-Incentive Fee Net Investment Income does not include any realized capital gains or losses or unrealized capital appreciation or depreciation. Any income incentive fee otherwise payable with respect to Accrued Unpaid Income (collectively, the “Accrued Unpaid Income Incentive Fees”) are deferred, on a security by security basis, and becomes payable only if, as, when and to the extent cash is received by GECCs in respect thereof. Any Accrued Unpaid Income that is subsequently reversed in connection with a write-down, write-off, impairment or similar treatment of the investment giving rise to such Accrued Unpaid Income will, in the applicable period of reversal, (A) reduce Pre-Incentive Fee Net Investment Income and (B) reduce the amount of Accrued Unpaid Income Incentive Fees previously deferred. Under the capital gains component of the incentive fee, GECC is obligated to pay the Company at the end of each calendar year 20% of the aggregate cumulative realized capital gains from November 4, 2016 through the end of that year, computed net of aggregate cumulative realized capital losses and aggregate cumulative unrealized depreciation through the end of such year, less the aggregate amount of any previously paid capital gains incentive fees. Payment of the incentive fee is subject to a total return requirement, which provides that no incentive fee in respect of GECC’s pre-incentive fee net investment income will be payable except to the extent that 20.0% of the cumulative net increase in net assets resulting from operations from and after November 4, 2016 exceeds the cumulative incentive fees accrued and/or paid from and after November 4, 2016. For the purposes of this calculation, the “cumulative net increase in net assets resulting from operations” is the sum of GECC’s pre-incentive fee net investment income, realized gains and losses and unrealized appreciation and depreciation from and after November 4, 2016. Incentive fees are recorded on an accrual basis to the extent such amounts are contractually due. Accrued but unpaid incentive fees as of the reporting date are recorded in investment management fees receivable in the accompanying condensed consolidated balance sheets. Incentive fees are realized at the end of a measurement period, and in most cases annually. Once realized, such fees are not subject to reversal.</t>
  </si>
  <si>
    <t>Intangible Assets</t>
  </si>
  <si>
    <t>Intangible Assets. The Company is amortizing the intangible asset recognized in connection with the acquisition described in Note 4 on a straight-line basis over the 22 months following the close of the acquisition in November 2016. GECC’s investment management agreement (the “IMA”) with GECM expires 22 months from the close of the acquisition unless renewed or earlier terminated at GECC’s option.</t>
  </si>
  <si>
    <t>Recently Issued Accounting Standards</t>
  </si>
  <si>
    <t>Recently Issued Accounting Standards. Financial Instruments. In January 2016, the FASB issued ASU 2016-01, Financial Instruments – Overall (Subtopic 825-10): Recognition and Measurement of Financial Assets and Financial Liabilities , which revised entities’ accounting related to: (1) the classification and measurement of investments in equity securities; and (2) the presentation of certain fair value changes for financial liabilities measured at fair value. ASU 2016-01 also amends disclosure requirements associated with the fair value of financial instruments. The new guidance is effective for the Company’s fiscal year that begins on July 1, 2018 and requires a modified retrospective approach to adoption. Early adoption is only permitted for the provision related to instrument-specific credit risk. The Company believes that adoption of ASU 2016-01 will have no material impact on the accompanying condensed consolidated financial statements and related disclosures. In June 2016, the FASB issued ASU 2016-13, Financial Instruments-Credit Losses Measurement of Credit Losses on Financial Instruments Customer Revenue. In August 2015, the FASB issued ASU 2015-14, Revenue From Contracts with Customers (Topic 606): Deferral of the Effective Date . The Company is currently analyzing the potential impacts of early adoption of ASC Topic 606 in conjunction with its investment management business. The Company is contemplating early, retroactively adoption of the standards in Topic 606. The Company has performed a preliminary analysis of the impacts of adoption and currently does not believe it will have a material impact on revenue currently recognized from its quarterly investment management fees. The adoption may have an impact on the recognition timing of future incentive fees which could result in material differences in the Company’s financial position, results of operations, cash flows, and related disclosures in the period of adoption. The Company is contemplating adopting the Topic 606 related ASUs in the first interim period for its 2018 fiscal year.</t>
  </si>
  <si>
    <t>Acquisition (Tables)</t>
  </si>
  <si>
    <t>Schedule of Assets Acquired and Liabilities Assumed on the Date of Acquisition</t>
  </si>
  <si>
    <t xml:space="preserve">The following table summarizes the consideration paid and the provisional allocation of the fair value of the assets acquired and liabilities assumed on the date of acquisition:
As of
November 3,
2016
(Provisional)
Cash
$
80
GP Corp note issued
10,824
Warrants issued (classified as a liability)
216
Total consideration
$
11,120
Cash
$
100
Furniture and fixtures
22
Right-to-use asset
758
Lease deposit
170
Identifiable intangible asset
11,161
Goodwill
—
Lease liability
(1,071)
Less: Non-controlling interest
(20)
Net assets acquired
$
11,120 </t>
  </si>
  <si>
    <t>Related Party Transactions (Tables)</t>
  </si>
  <si>
    <t>Schedule of Investments and Sharing Agreements</t>
  </si>
  <si>
    <t>The following table illustrates the related party activity related to the operations of GECC for the periods presented:
As of and for the three
months ended March 31,
2017
2016
Investment in GECC
Unrealized loss on investment in GECC
$
(570
)
$
—
GECC dividends recorded for the period
$
490
$
—
Managing GECC
Reimbursement of GECC formation expenses for the period
$
—
$
—
Investment management fees for the period
$
1,582
$
—
GECC administrative expenses incurred during the period
$
446
$
—
Net receivable due from GECC at the end of the period
$
556
$
—
Cost Sharing with MAST
GECM costs charged to MAST Capital
$
994
$
—
Net receivable due from MAST Capital at the end of the period
$
57
$
—
Profit Sharing with GP Corp.
GP Corp Note balance at the end of the period
$
10,574
$
—
Interest accrued and paid on GP Corp Note during the period
$
108
$
—
Principal payments made on GP Corp Note during the period
$
250
$
—
GECM net income contributed to GP Corp
$
226
$
—
GP Corp net loss attributable to Great Elm Capital Group, Inc.
$
(1,395
)
$
—
For the nine
months ended March 31,
2017
2016
Investment in GECC
Unrealized loss on investment in GECC
$
(7,619
)
$
—
GECC dividends recorded for the period
$
816
$
—
Managing GECC
Reimbursement of GECC formation expenses for the period
$
2,989
$
—
Investment management fees for the period
$
2,862
$
—
GECC administrative expenses incurred during the period
$
508
$
—
Cost Sharing with MAST
GECM costs charged to MAST Capital
$
1,809
$
—
Profit Sharing with GP Corp.
GP Corp Note balance at the end of the period
$
10,574
$
—
Interest accrued on GP Corp note during the period
$
175
$
—
Principal payments made on GP Corp note during the period
$
250
$
—
GECM net income contributed to GP Corp
$
232
$
—
GP Corp net loss attributable to Great Elm Capital Group, Inc.
$
(2,221
)
$
—</t>
  </si>
  <si>
    <t>Stockholders' Equity (Tables)</t>
  </si>
  <si>
    <t>Summary of the Activity of Restricted Stock Units</t>
  </si>
  <si>
    <t>The following table illustrates the Company’s restricted stock award activity as of and through March 31, 2017 (in thousands, except per share amounts):
Weighted
Average
Restricted
Grant Date
Restricted Stock Awards
Stock Awards
Fair Value
Outstanding at June 30, 2015
116
$
19.22
Granted
55
12.02
Vested
(122)
18.46
Forfeited
(17)
16.16
Outstanding at June 30, 2016
32
$
13.30
Granted
1,131
3.90
Vested
(32)
13.30
Forfeited
—
—
Outstanding at March 31, 2017
1,131
$
3.90</t>
  </si>
  <si>
    <t>Summary of Option Activity</t>
  </si>
  <si>
    <t>The following table illustrates the Company’s option award activity as of and through March 31, 2017 (in thousands, except per share amounts):
Weighted
Average
Weighted
Remaining
Average
Contractual
Aggregate
Options
Shares
Exercise Price
Term (years)
Intrinsic Value
Outstanding at June 30, 2015
640
$
12.18
Options granted
131
9.01
Exercised
—
—
Forfeited, cancelled or expired
(161)
19.34
Outstanding at June 30, 2016
610
$
9.60
Options granted
170
3.27
Exercised
—
—
Forfeited, cancelled or expired
(58)
—
Outstanding at March 31, 2017
722
$
7.46
7.54
$
—
Exercisable at March 31, 2017
586
$
8.43
7.10
$
—</t>
  </si>
  <si>
    <t>Segment Information (Tables)</t>
  </si>
  <si>
    <t>Schedule of Segment Information</t>
  </si>
  <si>
    <t>For the Three Months Ended March 31,
For the Nine Months Ended March 31,
2017
2016
2017
2016
Revenue:
Investment management advisory fees
$
1,582
$
—
$
2,862
$
—
General corporate
490
—
816
—
Total revenue
2,072
—
3,678
—
Costs and Expenses:
Investment management
$
2,821
$
—
$
4,866
$
—
General corporate
1,435
2,006
2,676
5,054
Total operating costs and expenses
4,256
2,006
7,542
5,054
Operating loss:
Investment management
$
(961)
$
—
$
(1,560)
$
—
General corporate
(945)
(2,006)
(1,860)
(5,054)
Total pre-tax loss from operations
(1,906)
(2,006)
(3,420)
(5,054)
Other expense, net
$
(613)
$
(1,159)
(12,790)
$
(3,486)
Income (loss) from discontinued operations, net
—
(6,621)
2,308
(24,141)
Net loss
$
(2,519)
$
(9,786)
$
(13,902)
$
(32,681)
Capital Expenditures and Acquisitions:
Investment management
$
—
$
—
$
13,987
$
—
General corporate
—
—
—
35
Total
$
—
$
—
$
13,987
$
35
As of March 31,
As of June 30,
2017
2016
Assets:
Investment management
$
14,588
$
—
General corporate
69,444
80,897
Total assets
$
84,032
$
80,897</t>
  </si>
  <si>
    <t>Related Party Borrowings (Tables)</t>
  </si>
  <si>
    <t>Summary of Related Party Borrowing Activity</t>
  </si>
  <si>
    <t>The following table summarizes the Company’s related party borrowing activity:
March 31,
June 30,
2017
2016
Balance beginning of year
$
33,786
$
29,874
Issuance of GP Corp note
10,891
—
Issuance of in-kind notes
—
4,355
Reclassification of unamortized debt issuance costs
—
(854)
Amortization of discount and issuance costs
2,802
411
Principal and interest payments
(36,905)
—
Balance end of period
$
10,574
$
33,786
Current portion, end of period
$
250
$
—
Balance, net of current portion, end of period
$
10,324
$
33,786</t>
  </si>
  <si>
    <t>Discontinued Operations (Tables)</t>
  </si>
  <si>
    <t>Schedule of Activity Associated with the Divested Business, as Reclassified</t>
  </si>
  <si>
    <t>The following presents the activity associated with the divested business, as reclassified for the quarter and nine months ended March 31, 2016:
For the Three Months Ended
As Previously
As
Presented
Reclassified
March 31, 2016
Reclassification
March 31, 2016
Net revenue
$
1,251
$
(1,251)
$
—
Operating costs and expenses:
Patent licensing expenses
6,509
(6,509)
—
General and administrative
3,369
(1,363)
2,006
Total operating costs and expenses
9,878
2,006
Operating loss from continuing operations
(8,627)
(2,006)
Interest income
—
—
Interest expense
(1,220)
(1,220)
Other income, net
73
73
Loss from continuing operations
(9,774)
(3,153)
Income tax
(12)
(12)
Loss from continuing operations after income taxes
(9,786)
(3,165)
Discontinued operations:
Loss from discontinued operations, net of tax
—
(6,621)
(6,621)
Net loss
$
(9,786)
$
(9,786)
Basic and diluted net loss per share from:
Continuing operations
$
(1.04)
$
(0.34)
Discontinued operations
—
(0.70)
Net loss per share
$
(1.04)
$
(1.04)
Weighted average shares outstanding basic and diluted (in thousands)
9,432
9,432
For the Nine Months Ended
As Previously
As
Presented
Reclassified
March 31, 2016
Reclassification
March 31, 2016
Net revenue
$
3,754
$
(3,754)
$
—
Operating costs and expenses:
Patent licensing expenses
24,154
(24,154)
—
General and administrative
8,796
(3,742)
5,054
Total operating costs and expenses
32,950
5,054
Operating loss from continuing operations
(29,196)
(5,054)
Interest income
6
(1)
5
Interest expense
(3,677)
(3,677)
Other income, net
64
64
Loss from continuing operations
(32,803)
(8,662)
Income tax
122
122
Loss from continuing operations after income taxes
(32,681)
(8,540)
Discontinued operations:
Loss from discontinued operations, net of tax
—
(24,141)
(24,141)
Net loss
$
(32,681)
$
(32,681)
Basic and diluted net loss per share from:
Continuing operations
$
(3.48)
$
(0.91)
Discontinued operations
—
(2.57)
Net loss per share
$
(3.48)
$
(3.48)
Weighted average shares outstanding basic and diluted (in thousands)
9,402
9,402</t>
  </si>
  <si>
    <t>Nature of Operations (Details) - USD ($)</t>
  </si>
  <si>
    <t>Nov. 30, 2016</t>
  </si>
  <si>
    <t>Nov. 01, 2016</t>
  </si>
  <si>
    <t>GP Corp.</t>
  </si>
  <si>
    <t>Percentage of ownership interest (as a percent)</t>
  </si>
  <si>
    <t>80.10%</t>
  </si>
  <si>
    <t>GECC</t>
  </si>
  <si>
    <t>15.00%</t>
  </si>
  <si>
    <t>Cost basis of GECC shares owned</t>
  </si>
  <si>
    <t>MAST Capital Investor</t>
  </si>
  <si>
    <t>Percentage of outstanding shares, held by MAST capital</t>
  </si>
  <si>
    <t>18.60%</t>
  </si>
  <si>
    <t>Basis of Presentation and Significant Accounting Policies (Details) - USD ($)</t>
  </si>
  <si>
    <t>1 Months Ended</t>
  </si>
  <si>
    <t>Dec. 31, 2016</t>
  </si>
  <si>
    <t>Maximum</t>
  </si>
  <si>
    <t>Significant Accounting Policies [Line Items]</t>
  </si>
  <si>
    <t>Contingent payment from purchaser of discontinued patent business</t>
  </si>
  <si>
    <t>Annual rate of base management fee earned as percentage of average adjusted gross assets</t>
  </si>
  <si>
    <t>1.50%</t>
  </si>
  <si>
    <t>Incentive fee earned on net investment income</t>
  </si>
  <si>
    <t>20.00%</t>
  </si>
  <si>
    <t>Fixed hurdle rate per quarter</t>
  </si>
  <si>
    <t>1.75%</t>
  </si>
  <si>
    <t>Pre-incentive fee net investment income as percentage of net assets</t>
  </si>
  <si>
    <t>2.1875%</t>
  </si>
  <si>
    <t>Incentive fee earned on net capital gains</t>
  </si>
  <si>
    <t>Incentive fee income if 20% of cumulative net increase in net assets resulting from operations didn't exceeds the cumulative incentive fees</t>
  </si>
  <si>
    <t>Cumulative net increase in net assets resulting from operations</t>
  </si>
  <si>
    <t>Expiration term of IMA</t>
  </si>
  <si>
    <t>22 months</t>
  </si>
  <si>
    <t>Amortization period of intangible assets</t>
  </si>
  <si>
    <t>Investments, at Fair Value (Details) - USD ($) $ in Thousands</t>
  </si>
  <si>
    <t>5 Months Ended</t>
  </si>
  <si>
    <t>Unrealized loss on value of investment in GECC holdings</t>
  </si>
  <si>
    <t>Gain on the fair value of GECC</t>
  </si>
  <si>
    <t>Acquisition - Additional Information (Details) - USD ($)</t>
  </si>
  <si>
    <t>Nov. 03, 2016</t>
  </si>
  <si>
    <t>Business Acquisition [Line Items]</t>
  </si>
  <si>
    <t>Loss per share from continuing operations</t>
  </si>
  <si>
    <t>Gain on change in fair value of earnout liability</t>
  </si>
  <si>
    <t>MAST Capital Investor | Common Stock Warrant</t>
  </si>
  <si>
    <t>Estimated grant date fair value</t>
  </si>
  <si>
    <t>MAST Capital Investor | Minimum | Common Stock Warrant</t>
  </si>
  <si>
    <t>IMA fee performance requirement</t>
  </si>
  <si>
    <t>Acquisition related costs</t>
  </si>
  <si>
    <t>GP Corp. | Pro Forma</t>
  </si>
  <si>
    <t>Acquisition Agreement with MAST Capital | GP Corp.</t>
  </si>
  <si>
    <t>Investment in equity interest</t>
  </si>
  <si>
    <t>Secured notes, amount</t>
  </si>
  <si>
    <t>Secured notes, due date</t>
  </si>
  <si>
    <t>Nov. 3,
		2026</t>
  </si>
  <si>
    <t>Mandatory annual payments on debt</t>
  </si>
  <si>
    <t>Acquisition Agreement with MAST Capital | GP Corp. | 90-day LIBOR</t>
  </si>
  <si>
    <t>Spread on variable rate basis of debt</t>
  </si>
  <si>
    <t>3.00%</t>
  </si>
  <si>
    <t>Acquisition - Schedule of Assets Acquired and Liabilities Assumed on the Date of Acquisition (Details) - USD ($) $ in Thousands</t>
  </si>
  <si>
    <t>Assets Acquired and Liabilities Assumed</t>
  </si>
  <si>
    <t>GP Corp note issued</t>
  </si>
  <si>
    <t>Cash</t>
  </si>
  <si>
    <t>Warrants issued</t>
  </si>
  <si>
    <t>Total consideration</t>
  </si>
  <si>
    <t>Furniture and fixtures</t>
  </si>
  <si>
    <t>Right-to-use asset</t>
  </si>
  <si>
    <t>Lease deposit</t>
  </si>
  <si>
    <t>Identifiable intangible asset</t>
  </si>
  <si>
    <t>Less: Non-controlling interest</t>
  </si>
  <si>
    <t>Net assets acquired</t>
  </si>
  <si>
    <t>Related Party Transactions - Additional Information (Details) - USD ($) $ in Thousands</t>
  </si>
  <si>
    <t>Related Party Transaction [Line Items]</t>
  </si>
  <si>
    <t>Amortization of intangible asset</t>
  </si>
  <si>
    <t>Intangible asset remaining useful life</t>
  </si>
  <si>
    <t>17 months</t>
  </si>
  <si>
    <t>Bad debt expense</t>
  </si>
  <si>
    <t>Maximum unreimbursed costs before right of set-off against amounts due under debt agreements</t>
  </si>
  <si>
    <t>Related Party Transactions - Schedule of Investments and Sharing Agreements - (Details) - USD ($) $ in Thousands</t>
  </si>
  <si>
    <t>Investment management fees for the period</t>
  </si>
  <si>
    <t>GECM costs charged to MAST Capital</t>
  </si>
  <si>
    <t>Net receivable due at the end of the period</t>
  </si>
  <si>
    <t>Principal payments made on GP Corp Note during the period</t>
  </si>
  <si>
    <t>GECM net income contributed to GP Corp</t>
  </si>
  <si>
    <t>GP Corp net loss attributable to Great Elm Capital Group, Inc.</t>
  </si>
  <si>
    <t>GECC dividends recorded for the period</t>
  </si>
  <si>
    <t>Managing GECC</t>
  </si>
  <si>
    <t>Reimbursement of GECC formation expenses for the period</t>
  </si>
  <si>
    <t>GECC administrative expenses incurred during the period</t>
  </si>
  <si>
    <t>Cost Sharing with MAST</t>
  </si>
  <si>
    <t>Profit Sharing with GP Corp</t>
  </si>
  <si>
    <t>Interest accrued and paid on GP Corp Note during the period</t>
  </si>
  <si>
    <t>Interest accrued on GP Corp note during the period</t>
  </si>
  <si>
    <t>Stockholders' Equity - Rights Offering (Detail) - USD ($) $ / shares in Units, $ in Thousands</t>
  </si>
  <si>
    <t>Nov. 23, 2016</t>
  </si>
  <si>
    <t>Oct. 13, 2016</t>
  </si>
  <si>
    <t>Rights Offering</t>
  </si>
  <si>
    <t>Proceeds from investors, on issuance of common stock</t>
  </si>
  <si>
    <t>Stock rights exercise price</t>
  </si>
  <si>
    <t>Net proceeds</t>
  </si>
  <si>
    <t>Rights Offering | Backstop Providers</t>
  </si>
  <si>
    <t>Stockholders' Equity - Performance Shares (Detail) - Restricted Stock - USD ($) $ in Thousands</t>
  </si>
  <si>
    <t>12 Months Ended</t>
  </si>
  <si>
    <t>Granted</t>
  </si>
  <si>
    <t>Vesting period</t>
  </si>
  <si>
    <t>5 years</t>
  </si>
  <si>
    <t>IMA collections performance requirement</t>
  </si>
  <si>
    <t>Maximum term of IMA fees earned</t>
  </si>
  <si>
    <t>Grant date fair value of awards</t>
  </si>
  <si>
    <t>Recognized compensation cost related to performance based awards</t>
  </si>
  <si>
    <t>Performance awards forfeited</t>
  </si>
  <si>
    <t>Vesting on First Anniversary of Grant</t>
  </si>
  <si>
    <t>Percentage vesting</t>
  </si>
  <si>
    <t>Vesting Quarterly During Four Year Period</t>
  </si>
  <si>
    <t>5.00%</t>
  </si>
  <si>
    <t>Stockholders' Equity - Activity of Restricted Stock Units (Detail) - Restricted Stock - $ / shares</t>
  </si>
  <si>
    <t>Shares</t>
  </si>
  <si>
    <t>Beginning Balance</t>
  </si>
  <si>
    <t>Vested</t>
  </si>
  <si>
    <t>Forfeited</t>
  </si>
  <si>
    <t>Ending Balance</t>
  </si>
  <si>
    <t>Weighted Average Grant Date Fair Value</t>
  </si>
  <si>
    <t>Stockholders' Equity - Stock Options (Detail) - USD ($) $ / shares in Units, $ in Thousands</t>
  </si>
  <si>
    <t>6 Months Ended</t>
  </si>
  <si>
    <t>Options granted</t>
  </si>
  <si>
    <t>Total unrecognized compensation cost</t>
  </si>
  <si>
    <t>Employee Stock Option</t>
  </si>
  <si>
    <t>Estimated grant date fair value of options</t>
  </si>
  <si>
    <t>Exercise price of options</t>
  </si>
  <si>
    <t>Exercise price of options resulting from anti-dilution provisions</t>
  </si>
  <si>
    <t>Restricted Stock Awards and Stock Options</t>
  </si>
  <si>
    <t>Stockholders' Equity - Summary of Option Activity (Detail) - $ / shares shares in Thousands</t>
  </si>
  <si>
    <t>Forfeited, cancelled or expired</t>
  </si>
  <si>
    <t>Exercisable at March 31, 2017</t>
  </si>
  <si>
    <t>Weighted average exercise price</t>
  </si>
  <si>
    <t>Exercisable</t>
  </si>
  <si>
    <t>Weighted average remaining contractual term</t>
  </si>
  <si>
    <t>Outstanding</t>
  </si>
  <si>
    <t>7 years 6 months 15 days</t>
  </si>
  <si>
    <t>7 years 1 month 6 days</t>
  </si>
  <si>
    <t>Income Taxes - Additional Information (Detail) - USD ($) $ in Thousands</t>
  </si>
  <si>
    <t>Loss before income taxes from continuing operations</t>
  </si>
  <si>
    <t>Income before taxes from discontinued operations</t>
  </si>
  <si>
    <t>Income tax for the period</t>
  </si>
  <si>
    <t>Income tax benefit from continuing operations</t>
  </si>
  <si>
    <t>Incremental tax expense allocated to discontinued operations</t>
  </si>
  <si>
    <t>Effective tax rate</t>
  </si>
  <si>
    <t>5.90%</t>
  </si>
  <si>
    <t>Expected overall net tax position for the fiscal year</t>
  </si>
  <si>
    <t>Segment Information (Details) - USD ($) $ in Thousands</t>
  </si>
  <si>
    <t>Revenue:</t>
  </si>
  <si>
    <t>Total revenue</t>
  </si>
  <si>
    <t>Costs and Expenses:</t>
  </si>
  <si>
    <t>Operating loss:</t>
  </si>
  <si>
    <t>Other expense, net</t>
  </si>
  <si>
    <t>Income (loss) from discontinued operations, net</t>
  </si>
  <si>
    <t>Total capital expenditures and acquisitions</t>
  </si>
  <si>
    <t>Assets:</t>
  </si>
  <si>
    <t>Investment management</t>
  </si>
  <si>
    <t>General corporate</t>
  </si>
  <si>
    <t>Related Party Borrowings - Senior Secured Notes (Detail) - USD ($) $ in Thousands</t>
  </si>
  <si>
    <t>Debt Instrument [Line Items]</t>
  </si>
  <si>
    <t>Balance beginning of year</t>
  </si>
  <si>
    <t>Issuance of in-kind notes</t>
  </si>
  <si>
    <t>Reclassification of unamortized debt issuance costs</t>
  </si>
  <si>
    <t>Amortization of discount and issuance costs</t>
  </si>
  <si>
    <t>Principal and interest payments</t>
  </si>
  <si>
    <t>Balance end of period</t>
  </si>
  <si>
    <t>Current portion, end of period</t>
  </si>
  <si>
    <t>Balance, net of current portion, end of period</t>
  </si>
  <si>
    <t>GP Corp Note</t>
  </si>
  <si>
    <t>Issuance of GP Corp note</t>
  </si>
  <si>
    <t>Related Party Borrowings - Additional Information (Detail) - USD ($) $ in Thousands</t>
  </si>
  <si>
    <t>Oct. 31, 2016</t>
  </si>
  <si>
    <t>Payment of related party Note</t>
  </si>
  <si>
    <t>Senior Secured Notes</t>
  </si>
  <si>
    <t>Total cash payment to retire Notes</t>
  </si>
  <si>
    <t>Call premium</t>
  </si>
  <si>
    <t>Stated interest rate</t>
  </si>
  <si>
    <t>3.90%</t>
  </si>
  <si>
    <t>Base amount for which excess net expenses may be applied to the annual principal payment obligation.</t>
  </si>
  <si>
    <t>Discontinued Operations - Additional Information (Detail) - USD ($) $ in Thousands</t>
  </si>
  <si>
    <t>Payment of fee split obligations</t>
  </si>
  <si>
    <t>Divested Patent Business</t>
  </si>
  <si>
    <t>Professional fees</t>
  </si>
  <si>
    <t>Microsoft Litigation</t>
  </si>
  <si>
    <t>Settlement payment</t>
  </si>
  <si>
    <t>Reimbursement of litigation costs</t>
  </si>
  <si>
    <t>Discontinued Operations - Schedule of Activity Associated with the Divested Business, as Reclassified (Detail) - USD ($) $ / shares in Units, shares in Thousands, $ in Thousands</t>
  </si>
  <si>
    <t>Other income, net</t>
  </si>
  <si>
    <t>Income tax</t>
  </si>
  <si>
    <t>Loss from discontinued operations, net of tax</t>
  </si>
  <si>
    <t>Basic and diluted net loss per share from:</t>
  </si>
  <si>
    <t>Net loss per share</t>
  </si>
  <si>
    <t>Weighted average shares outstanding basic and diluted</t>
  </si>
  <si>
    <t>Interest income</t>
  </si>
  <si>
    <t>Divested Patent Business | As Previously Presented</t>
  </si>
  <si>
    <t>Patent licensing expenses</t>
  </si>
  <si>
    <t>Divested Patent Business | Reclassific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2506</v>
      </c>
    </row>
    <row r="11" spans="1:3">
      <c r="A11" s="4" t="s">
        <v>17</v>
      </c>
      <c r="B11" s="4" t="s">
        <v>18</v>
      </c>
    </row>
    <row r="12" spans="1:3">
      <c r="A12" s="4" t="s">
        <v>19</v>
      </c>
      <c r="B12" s="4" t="s">
        <v>20</v>
      </c>
    </row>
    <row r="13" spans="1:3">
      <c r="A13" s="4" t="s">
        <v>21</v>
      </c>
      <c r="B13" s="4" t="s">
        <v>22</v>
      </c>
    </row>
    <row r="14" spans="1:3">
      <c r="A14" s="4" t="s">
        <v>23</v>
      </c>
      <c r="C14" s="5" t="n">
        <v>23199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703</v>
      </c>
      <c r="C3" s="7" t="n">
        <v>80711</v>
      </c>
    </row>
    <row r="4" spans="1:3">
      <c r="A4" s="4" t="s">
        <v>28</v>
      </c>
      <c r="B4" s="5" t="n">
        <v>1154</v>
      </c>
    </row>
    <row r="5" spans="1:3">
      <c r="A5" s="4" t="s">
        <v>29</v>
      </c>
      <c r="B5" s="5" t="n">
        <v>613</v>
      </c>
    </row>
    <row r="6" spans="1:3">
      <c r="A6" s="4" t="s">
        <v>30</v>
      </c>
      <c r="B6" s="5" t="n">
        <v>327</v>
      </c>
    </row>
    <row r="7" spans="1:3">
      <c r="A7" s="4" t="s">
        <v>31</v>
      </c>
      <c r="B7" s="5" t="n">
        <v>22381</v>
      </c>
    </row>
    <row r="8" spans="1:3">
      <c r="A8" s="4" t="s">
        <v>32</v>
      </c>
      <c r="B8" s="5" t="n">
        <v>184</v>
      </c>
      <c r="C8" s="5" t="n">
        <v>110</v>
      </c>
    </row>
    <row r="9" spans="1:3">
      <c r="A9" s="4" t="s">
        <v>33</v>
      </c>
      <c r="B9" s="5" t="n">
        <v>71362</v>
      </c>
      <c r="C9" s="5" t="n">
        <v>80821</v>
      </c>
    </row>
    <row r="10" spans="1:3">
      <c r="A10" s="4" t="s">
        <v>34</v>
      </c>
      <c r="B10" s="5" t="n">
        <v>1400</v>
      </c>
    </row>
    <row r="11" spans="1:3">
      <c r="A11" s="4" t="s">
        <v>35</v>
      </c>
      <c r="B11" s="5" t="n">
        <v>8624</v>
      </c>
    </row>
    <row r="12" spans="1:3">
      <c r="A12" s="4" t="s">
        <v>36</v>
      </c>
      <c r="B12" s="5" t="n">
        <v>2330</v>
      </c>
    </row>
    <row r="13" spans="1:3">
      <c r="A13" s="4" t="s">
        <v>37</v>
      </c>
      <c r="B13" s="5" t="n">
        <v>316</v>
      </c>
      <c r="C13" s="5" t="n">
        <v>76</v>
      </c>
    </row>
    <row r="14" spans="1:3">
      <c r="A14" s="4" t="s">
        <v>38</v>
      </c>
      <c r="B14" s="5" t="n">
        <v>84032</v>
      </c>
      <c r="C14" s="5" t="n">
        <v>80897</v>
      </c>
    </row>
    <row r="15" spans="1:3">
      <c r="A15" s="3" t="s">
        <v>39</v>
      </c>
    </row>
    <row r="16" spans="1:3">
      <c r="A16" s="4" t="s">
        <v>40</v>
      </c>
      <c r="B16" s="5" t="n">
        <v>410</v>
      </c>
      <c r="C16" s="5" t="n">
        <v>2936</v>
      </c>
    </row>
    <row r="17" spans="1:3">
      <c r="A17" s="4" t="s">
        <v>41</v>
      </c>
      <c r="B17" s="5" t="n">
        <v>1042</v>
      </c>
    </row>
    <row r="18" spans="1:3">
      <c r="A18" s="4" t="s">
        <v>42</v>
      </c>
      <c r="B18" s="5" t="n">
        <v>3763</v>
      </c>
      <c r="C18" s="5" t="n">
        <v>7338</v>
      </c>
    </row>
    <row r="19" spans="1:3">
      <c r="A19" s="4" t="s">
        <v>43</v>
      </c>
      <c r="B19" s="5" t="n">
        <v>250</v>
      </c>
      <c r="C19" s="5" t="n">
        <v>33786</v>
      </c>
    </row>
    <row r="20" spans="1:3">
      <c r="A20" s="4" t="s">
        <v>44</v>
      </c>
      <c r="B20" s="5" t="n">
        <v>5465</v>
      </c>
      <c r="C20" s="5" t="n">
        <v>44060</v>
      </c>
    </row>
    <row r="21" spans="1:3">
      <c r="A21" s="4" t="s">
        <v>45</v>
      </c>
      <c r="B21" s="5" t="n">
        <v>1590</v>
      </c>
    </row>
    <row r="22" spans="1:3">
      <c r="A22" s="4" t="s">
        <v>46</v>
      </c>
      <c r="B22" s="5" t="n">
        <v>180</v>
      </c>
    </row>
    <row r="23" spans="1:3">
      <c r="A23" s="4" t="s">
        <v>47</v>
      </c>
      <c r="B23" s="5" t="n">
        <v>10324</v>
      </c>
    </row>
    <row r="24" spans="1:3">
      <c r="A24" s="4" t="s">
        <v>48</v>
      </c>
      <c r="C24" s="5" t="n">
        <v>16</v>
      </c>
    </row>
    <row r="25" spans="1:3">
      <c r="A25" s="4" t="s">
        <v>49</v>
      </c>
      <c r="B25" s="5" t="n">
        <v>17559</v>
      </c>
      <c r="C25" s="5" t="n">
        <v>44076</v>
      </c>
    </row>
    <row r="26" spans="1:3">
      <c r="A26" s="4" t="s">
        <v>50</v>
      </c>
      <c r="B26" s="4" t="s">
        <v>51</v>
      </c>
      <c r="C26" s="4" t="s">
        <v>51</v>
      </c>
    </row>
    <row r="27" spans="1:3">
      <c r="A27" s="3" t="s">
        <v>52</v>
      </c>
    </row>
    <row r="28" spans="1:3">
      <c r="A28" s="4" t="s">
        <v>53</v>
      </c>
      <c r="B28" s="4" t="s">
        <v>51</v>
      </c>
      <c r="C28" s="4" t="s">
        <v>51</v>
      </c>
    </row>
    <row r="29" spans="1:3">
      <c r="A29" s="4" t="s">
        <v>54</v>
      </c>
      <c r="B29" s="5" t="n">
        <v>23</v>
      </c>
      <c r="C29" s="5" t="n">
        <v>9</v>
      </c>
    </row>
    <row r="30" spans="1:3">
      <c r="A30" s="4" t="s">
        <v>55</v>
      </c>
      <c r="B30" s="5" t="n">
        <v>3293049</v>
      </c>
      <c r="C30" s="5" t="n">
        <v>3249085</v>
      </c>
    </row>
    <row r="31" spans="1:3">
      <c r="A31" s="4" t="s">
        <v>56</v>
      </c>
      <c r="B31" s="5" t="n">
        <v>-3226175</v>
      </c>
      <c r="C31" s="5" t="n">
        <v>-3212273</v>
      </c>
    </row>
    <row r="32" spans="1:3">
      <c r="A32" s="4" t="s">
        <v>57</v>
      </c>
      <c r="B32" s="5" t="n">
        <v>66897</v>
      </c>
      <c r="C32" s="5" t="n">
        <v>36821</v>
      </c>
    </row>
    <row r="33" spans="1:3">
      <c r="A33" s="4" t="s">
        <v>58</v>
      </c>
      <c r="B33" s="5" t="n">
        <v>-424</v>
      </c>
    </row>
    <row r="34" spans="1:3">
      <c r="A34" s="4" t="s">
        <v>59</v>
      </c>
      <c r="B34" s="5" t="n">
        <v>66473</v>
      </c>
      <c r="C34" s="5" t="n">
        <v>36821</v>
      </c>
    </row>
    <row r="35" spans="1:3">
      <c r="A35" s="4" t="s">
        <v>60</v>
      </c>
      <c r="B35" s="7" t="n">
        <v>84032</v>
      </c>
      <c r="C35" s="7" t="n">
        <v>80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6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6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11</v>
      </c>
      <c r="B1" s="2" t="s">
        <v>2</v>
      </c>
      <c r="C1" s="2" t="s">
        <v>212</v>
      </c>
      <c r="D1" s="2" t="s">
        <v>213</v>
      </c>
    </row>
    <row r="2" spans="1:4">
      <c r="A2" s="4" t="s">
        <v>214</v>
      </c>
    </row>
    <row r="3" spans="1:4">
      <c r="A3" s="4" t="s">
        <v>215</v>
      </c>
      <c r="B3" s="4" t="s">
        <v>216</v>
      </c>
    </row>
    <row r="4" spans="1:4">
      <c r="A4" s="4" t="s">
        <v>217</v>
      </c>
    </row>
    <row r="5" spans="1:4">
      <c r="A5" s="4" t="s">
        <v>215</v>
      </c>
      <c r="B5" s="4" t="s">
        <v>218</v>
      </c>
      <c r="C5" s="4" t="s">
        <v>218</v>
      </c>
      <c r="D5" s="4" t="s">
        <v>218</v>
      </c>
    </row>
    <row r="6" spans="1:4">
      <c r="A6" s="4" t="s">
        <v>219</v>
      </c>
      <c r="B6" s="7" t="n">
        <v>30000</v>
      </c>
    </row>
    <row r="7" spans="1:4">
      <c r="A7" s="4" t="s">
        <v>220</v>
      </c>
    </row>
    <row r="8" spans="1:4">
      <c r="A8" s="4" t="s">
        <v>221</v>
      </c>
      <c r="B8" s="4" t="s">
        <v>2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3</v>
      </c>
      <c r="B1" s="2" t="s">
        <v>224</v>
      </c>
      <c r="C1" s="2" t="s">
        <v>1</v>
      </c>
    </row>
    <row r="2" spans="1:5">
      <c r="B2" s="2" t="s">
        <v>212</v>
      </c>
      <c r="C2" s="2" t="s">
        <v>2</v>
      </c>
      <c r="D2" s="2" t="s">
        <v>225</v>
      </c>
      <c r="E2" s="2" t="s">
        <v>213</v>
      </c>
    </row>
    <row r="3" spans="1:5">
      <c r="A3" s="4" t="s">
        <v>226</v>
      </c>
    </row>
    <row r="4" spans="1:5">
      <c r="A4" s="3" t="s">
        <v>227</v>
      </c>
    </row>
    <row r="5" spans="1:5">
      <c r="A5" s="4" t="s">
        <v>228</v>
      </c>
      <c r="D5" s="7" t="n">
        <v>10000</v>
      </c>
    </row>
    <row r="6" spans="1:5">
      <c r="A6" s="4" t="s">
        <v>217</v>
      </c>
    </row>
    <row r="7" spans="1:5">
      <c r="A7" s="3" t="s">
        <v>227</v>
      </c>
    </row>
    <row r="8" spans="1:5">
      <c r="A8" s="4" t="s">
        <v>215</v>
      </c>
      <c r="B8" s="4" t="s">
        <v>218</v>
      </c>
      <c r="C8" s="4" t="s">
        <v>218</v>
      </c>
      <c r="E8" s="4" t="s">
        <v>218</v>
      </c>
    </row>
    <row r="9" spans="1:5">
      <c r="A9" s="4" t="s">
        <v>229</v>
      </c>
      <c r="C9" s="4" t="s">
        <v>230</v>
      </c>
    </row>
    <row r="10" spans="1:5">
      <c r="A10" s="4" t="s">
        <v>231</v>
      </c>
      <c r="C10" s="4" t="s">
        <v>232</v>
      </c>
    </row>
    <row r="11" spans="1:5">
      <c r="A11" s="4" t="s">
        <v>233</v>
      </c>
      <c r="C11" s="4" t="s">
        <v>234</v>
      </c>
    </row>
    <row r="12" spans="1:5">
      <c r="A12" s="4" t="s">
        <v>235</v>
      </c>
      <c r="C12" s="4" t="s">
        <v>236</v>
      </c>
    </row>
    <row r="13" spans="1:5">
      <c r="A13" s="4" t="s">
        <v>237</v>
      </c>
      <c r="C13" s="4" t="s">
        <v>232</v>
      </c>
    </row>
    <row r="14" spans="1:5">
      <c r="A14" s="4" t="s">
        <v>238</v>
      </c>
      <c r="C14" s="7" t="n">
        <v>0</v>
      </c>
    </row>
    <row r="15" spans="1:5">
      <c r="A15" s="4" t="s">
        <v>239</v>
      </c>
      <c r="C15" s="4" t="s">
        <v>232</v>
      </c>
    </row>
    <row r="16" spans="1:5">
      <c r="A16" s="4" t="s">
        <v>240</v>
      </c>
      <c r="B16" s="4" t="s">
        <v>241</v>
      </c>
    </row>
    <row r="17" spans="1:5">
      <c r="A17" s="4" t="s">
        <v>242</v>
      </c>
      <c r="B1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5"/>
    <col customWidth="1" max="5" min="5" width="15"/>
    <col customWidth="1" max="6" min="6" width="14"/>
  </cols>
  <sheetData>
    <row r="1" spans="1:6">
      <c r="A1" s="1" t="s">
        <v>243</v>
      </c>
      <c r="B1" s="2" t="s">
        <v>224</v>
      </c>
      <c r="C1" s="2" t="s">
        <v>72</v>
      </c>
      <c r="D1" s="2" t="s">
        <v>244</v>
      </c>
      <c r="E1" s="2" t="s">
        <v>1</v>
      </c>
    </row>
    <row r="2" spans="1:6">
      <c r="B2" s="2" t="s">
        <v>212</v>
      </c>
      <c r="C2" s="2" t="s">
        <v>2</v>
      </c>
      <c r="D2" s="2" t="s">
        <v>2</v>
      </c>
      <c r="E2" s="2" t="s">
        <v>2</v>
      </c>
      <c r="F2" s="2" t="s">
        <v>213</v>
      </c>
    </row>
    <row r="3" spans="1:6">
      <c r="A3" s="4" t="s">
        <v>245</v>
      </c>
      <c r="C3" s="7" t="n">
        <v>570</v>
      </c>
      <c r="E3" s="7" t="n">
        <v>7619</v>
      </c>
    </row>
    <row r="4" spans="1:6">
      <c r="A4" s="4" t="s">
        <v>217</v>
      </c>
    </row>
    <row r="5" spans="1:6">
      <c r="A5" s="4" t="s">
        <v>215</v>
      </c>
      <c r="B5" s="4" t="s">
        <v>218</v>
      </c>
      <c r="C5" s="4" t="s">
        <v>218</v>
      </c>
      <c r="D5" s="4" t="s">
        <v>218</v>
      </c>
      <c r="E5" s="4" t="s">
        <v>218</v>
      </c>
      <c r="F5" s="4" t="s">
        <v>218</v>
      </c>
    </row>
    <row r="6" spans="1:6">
      <c r="A6" s="4" t="s">
        <v>245</v>
      </c>
      <c r="B6" s="7" t="n">
        <v>8465</v>
      </c>
      <c r="C6" s="7" t="n">
        <v>570</v>
      </c>
    </row>
    <row r="7" spans="1:6">
      <c r="A7" s="4" t="s">
        <v>246</v>
      </c>
      <c r="D7" s="7" t="n">
        <v>8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5"/>
    <col customWidth="1" max="6" min="6" width="14"/>
    <col customWidth="1" max="7" min="7" width="14"/>
  </cols>
  <sheetData>
    <row r="1" spans="1:7">
      <c r="A1" s="1" t="s">
        <v>247</v>
      </c>
      <c r="B1" s="2" t="s">
        <v>248</v>
      </c>
      <c r="C1" s="2" t="s">
        <v>2</v>
      </c>
      <c r="D1" s="2" t="s">
        <v>73</v>
      </c>
      <c r="E1" s="2" t="s">
        <v>2</v>
      </c>
      <c r="F1" s="2" t="s">
        <v>73</v>
      </c>
      <c r="G1" s="2" t="s">
        <v>25</v>
      </c>
    </row>
    <row r="2" spans="1:7">
      <c r="A2" s="3" t="s">
        <v>249</v>
      </c>
    </row>
    <row r="3" spans="1:7">
      <c r="A3" s="4" t="s">
        <v>88</v>
      </c>
      <c r="C3" s="7" t="n">
        <v>2882000</v>
      </c>
      <c r="D3" s="7" t="n">
        <v>3153000</v>
      </c>
      <c r="E3" s="7" t="n">
        <v>17703000</v>
      </c>
      <c r="F3" s="7" t="n">
        <v>8662000</v>
      </c>
    </row>
    <row r="4" spans="1:7">
      <c r="A4" s="4" t="s">
        <v>250</v>
      </c>
      <c r="C4" s="9" t="n">
        <v>0.11</v>
      </c>
      <c r="D4" s="9" t="n">
        <v>0.34</v>
      </c>
      <c r="E4" s="9" t="n">
        <v>1.14</v>
      </c>
      <c r="F4" s="9" t="n">
        <v>0.91</v>
      </c>
    </row>
    <row r="5" spans="1:7">
      <c r="A5" s="4" t="s">
        <v>68</v>
      </c>
      <c r="C5" s="5" t="n">
        <v>350000000</v>
      </c>
      <c r="E5" s="5" t="n">
        <v>350000000</v>
      </c>
      <c r="G5" s="5" t="n">
        <v>350000000</v>
      </c>
    </row>
    <row r="6" spans="1:7">
      <c r="A6" s="4" t="s">
        <v>67</v>
      </c>
      <c r="C6" s="8" t="n">
        <v>0.001</v>
      </c>
      <c r="E6" s="8" t="n">
        <v>0.001</v>
      </c>
      <c r="G6" s="8" t="n">
        <v>0.001</v>
      </c>
    </row>
    <row r="7" spans="1:7">
      <c r="A7" s="4" t="s">
        <v>251</v>
      </c>
      <c r="C7" s="7" t="n">
        <v>25000</v>
      </c>
      <c r="E7" s="7" t="n">
        <v>36000</v>
      </c>
    </row>
    <row r="8" spans="1:7">
      <c r="A8" s="4" t="s">
        <v>252</v>
      </c>
    </row>
    <row r="9" spans="1:7">
      <c r="A9" s="3" t="s">
        <v>249</v>
      </c>
    </row>
    <row r="10" spans="1:7">
      <c r="A10" s="4" t="s">
        <v>68</v>
      </c>
      <c r="B10" s="5" t="n">
        <v>54733</v>
      </c>
    </row>
    <row r="11" spans="1:7">
      <c r="A11" s="4" t="s">
        <v>253</v>
      </c>
      <c r="B11" s="7" t="n">
        <v>216000</v>
      </c>
    </row>
    <row r="12" spans="1:7">
      <c r="A12" s="4" t="s">
        <v>67</v>
      </c>
      <c r="B12" s="9" t="n">
        <v>0.01</v>
      </c>
    </row>
    <row r="13" spans="1:7">
      <c r="A13" s="4" t="s">
        <v>254</v>
      </c>
    </row>
    <row r="14" spans="1:7">
      <c r="A14" s="3" t="s">
        <v>249</v>
      </c>
    </row>
    <row r="15" spans="1:7">
      <c r="A15" s="4" t="s">
        <v>255</v>
      </c>
      <c r="B15" s="7" t="n">
        <v>40000000</v>
      </c>
    </row>
    <row r="16" spans="1:7">
      <c r="A16" s="4" t="s">
        <v>214</v>
      </c>
    </row>
    <row r="17" spans="1:7">
      <c r="A17" s="3" t="s">
        <v>249</v>
      </c>
    </row>
    <row r="18" spans="1:7">
      <c r="A18" s="4" t="s">
        <v>256</v>
      </c>
      <c r="B18" s="5" t="n">
        <v>0</v>
      </c>
    </row>
    <row r="19" spans="1:7">
      <c r="A19" s="4" t="s">
        <v>257</v>
      </c>
    </row>
    <row r="20" spans="1:7">
      <c r="A20" s="3" t="s">
        <v>249</v>
      </c>
    </row>
    <row r="21" spans="1:7">
      <c r="A21" s="4" t="s">
        <v>88</v>
      </c>
      <c r="C21" s="7" t="n">
        <v>1402000</v>
      </c>
      <c r="E21" s="7" t="n">
        <v>12119000</v>
      </c>
    </row>
    <row r="22" spans="1:7">
      <c r="A22" s="4" t="s">
        <v>250</v>
      </c>
      <c r="C22" s="9" t="n">
        <v>0.06</v>
      </c>
      <c r="E22" s="9" t="n">
        <v>0.85</v>
      </c>
    </row>
    <row r="23" spans="1:7">
      <c r="A23" s="4" t="s">
        <v>258</v>
      </c>
    </row>
    <row r="24" spans="1:7">
      <c r="A24" s="3" t="s">
        <v>249</v>
      </c>
    </row>
    <row r="25" spans="1:7">
      <c r="A25" s="4" t="s">
        <v>215</v>
      </c>
      <c r="C25" s="4" t="s">
        <v>216</v>
      </c>
      <c r="E25" s="4" t="s">
        <v>216</v>
      </c>
    </row>
    <row r="26" spans="1:7">
      <c r="A26" s="4" t="s">
        <v>259</v>
      </c>
      <c r="B26" s="5" t="n">
        <v>80000</v>
      </c>
    </row>
    <row r="27" spans="1:7">
      <c r="A27" s="4" t="s">
        <v>260</v>
      </c>
      <c r="B27" s="5" t="n">
        <v>10824000</v>
      </c>
    </row>
    <row r="28" spans="1:7">
      <c r="A28" s="4" t="s">
        <v>261</v>
      </c>
      <c r="E28" s="4" t="s">
        <v>262</v>
      </c>
    </row>
    <row r="29" spans="1:7">
      <c r="A29" s="4" t="s">
        <v>263</v>
      </c>
      <c r="B29" s="7" t="n">
        <v>250000</v>
      </c>
    </row>
    <row r="30" spans="1:7">
      <c r="A30" s="4" t="s">
        <v>264</v>
      </c>
    </row>
    <row r="31" spans="1:7">
      <c r="A31" s="3" t="s">
        <v>249</v>
      </c>
    </row>
    <row r="32" spans="1:7">
      <c r="A32" s="4" t="s">
        <v>265</v>
      </c>
      <c r="B32" s="4" t="s">
        <v>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48</v>
      </c>
      <c r="C1" s="2" t="s">
        <v>2</v>
      </c>
    </row>
    <row r="2" spans="1:3">
      <c r="A2" s="3" t="s">
        <v>268</v>
      </c>
    </row>
    <row r="3" spans="1:3">
      <c r="A3" s="4" t="s">
        <v>269</v>
      </c>
      <c r="C3" s="7" t="n">
        <v>10824</v>
      </c>
    </row>
    <row r="4" spans="1:3">
      <c r="A4" s="4" t="s">
        <v>214</v>
      </c>
    </row>
    <row r="5" spans="1:3">
      <c r="A5" s="3" t="s">
        <v>268</v>
      </c>
    </row>
    <row r="6" spans="1:3">
      <c r="A6" s="4" t="s">
        <v>270</v>
      </c>
      <c r="B6" s="7" t="n">
        <v>80</v>
      </c>
    </row>
    <row r="7" spans="1:3">
      <c r="A7" s="4" t="s">
        <v>269</v>
      </c>
      <c r="B7" s="5" t="n">
        <v>10824</v>
      </c>
    </row>
    <row r="8" spans="1:3">
      <c r="A8" s="4" t="s">
        <v>271</v>
      </c>
      <c r="B8" s="5" t="n">
        <v>216</v>
      </c>
    </row>
    <row r="9" spans="1:3">
      <c r="A9" s="4" t="s">
        <v>272</v>
      </c>
      <c r="B9" s="5" t="n">
        <v>11120</v>
      </c>
    </row>
    <row r="10" spans="1:3">
      <c r="A10" s="4" t="s">
        <v>270</v>
      </c>
      <c r="B10" s="5" t="n">
        <v>100</v>
      </c>
    </row>
    <row r="11" spans="1:3">
      <c r="A11" s="4" t="s">
        <v>273</v>
      </c>
      <c r="B11" s="5" t="n">
        <v>22</v>
      </c>
    </row>
    <row r="12" spans="1:3">
      <c r="A12" s="4" t="s">
        <v>274</v>
      </c>
      <c r="B12" s="5" t="n">
        <v>758</v>
      </c>
    </row>
    <row r="13" spans="1:3">
      <c r="A13" s="4" t="s">
        <v>275</v>
      </c>
      <c r="B13" s="5" t="n">
        <v>170</v>
      </c>
    </row>
    <row r="14" spans="1:3">
      <c r="A14" s="4" t="s">
        <v>276</v>
      </c>
      <c r="B14" s="5" t="n">
        <v>11161</v>
      </c>
    </row>
    <row r="15" spans="1:3">
      <c r="A15" s="4" t="s">
        <v>41</v>
      </c>
      <c r="B15" s="5" t="n">
        <v>-1071</v>
      </c>
    </row>
    <row r="16" spans="1:3">
      <c r="A16" s="4" t="s">
        <v>277</v>
      </c>
      <c r="B16" s="5" t="n">
        <v>-20</v>
      </c>
    </row>
    <row r="17" spans="1:3">
      <c r="A17" s="4" t="s">
        <v>278</v>
      </c>
      <c r="B17" s="7" t="n">
        <v>111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48</v>
      </c>
      <c r="C1" s="2" t="s">
        <v>2</v>
      </c>
      <c r="D1" s="2" t="s">
        <v>2</v>
      </c>
    </row>
    <row r="2" spans="1:4">
      <c r="A2" s="3" t="s">
        <v>280</v>
      </c>
    </row>
    <row r="3" spans="1:4">
      <c r="A3" s="4" t="s">
        <v>281</v>
      </c>
      <c r="C3" s="7" t="n">
        <v>1522</v>
      </c>
      <c r="D3" s="7" t="n">
        <v>2537</v>
      </c>
    </row>
    <row r="4" spans="1:4">
      <c r="A4" s="4" t="s">
        <v>282</v>
      </c>
      <c r="D4" s="4" t="s">
        <v>283</v>
      </c>
    </row>
    <row r="5" spans="1:4">
      <c r="A5" s="4" t="s">
        <v>220</v>
      </c>
    </row>
    <row r="6" spans="1:4">
      <c r="A6" s="3" t="s">
        <v>280</v>
      </c>
    </row>
    <row r="7" spans="1:4">
      <c r="A7" s="4" t="s">
        <v>284</v>
      </c>
      <c r="C7" s="7" t="n">
        <v>567</v>
      </c>
      <c r="D7" s="7" t="n">
        <v>567</v>
      </c>
    </row>
    <row r="8" spans="1:4">
      <c r="A8" s="4" t="s">
        <v>258</v>
      </c>
    </row>
    <row r="9" spans="1:4">
      <c r="A9" s="3" t="s">
        <v>280</v>
      </c>
    </row>
    <row r="10" spans="1:4">
      <c r="A10" s="4" t="s">
        <v>285</v>
      </c>
      <c r="B10" s="7" t="n">
        <v>14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30000</v>
      </c>
    </row>
    <row r="4" spans="1:3">
      <c r="A4" s="4" t="s">
        <v>64</v>
      </c>
      <c r="B4" s="8" t="n">
        <v>0.001</v>
      </c>
      <c r="C4" s="8" t="n">
        <v>0.001</v>
      </c>
    </row>
    <row r="5" spans="1:3">
      <c r="A5" s="4" t="s">
        <v>65</v>
      </c>
      <c r="B5" s="5" t="n">
        <v>5000000</v>
      </c>
      <c r="C5" s="5" t="n">
        <v>5000000</v>
      </c>
    </row>
    <row r="6" spans="1:3">
      <c r="A6" s="4" t="s">
        <v>66</v>
      </c>
      <c r="B6" s="5" t="n">
        <v>0</v>
      </c>
      <c r="C6" s="5" t="n">
        <v>0</v>
      </c>
    </row>
    <row r="7" spans="1:3">
      <c r="A7" s="4" t="s">
        <v>67</v>
      </c>
      <c r="B7" s="8" t="n">
        <v>0.001</v>
      </c>
      <c r="C7" s="8" t="n">
        <v>0.001</v>
      </c>
    </row>
    <row r="8" spans="1:3">
      <c r="A8" s="4" t="s">
        <v>68</v>
      </c>
      <c r="B8" s="5" t="n">
        <v>350000000</v>
      </c>
      <c r="C8" s="5" t="n">
        <v>350000000</v>
      </c>
    </row>
    <row r="9" spans="1:3">
      <c r="A9" s="4" t="s">
        <v>69</v>
      </c>
      <c r="B9" s="5" t="n">
        <v>23199841</v>
      </c>
      <c r="C9" s="5" t="n">
        <v>9466670</v>
      </c>
    </row>
    <row r="10" spans="1:3">
      <c r="A10" s="4" t="s">
        <v>70</v>
      </c>
      <c r="B10" s="5" t="n">
        <v>23199841</v>
      </c>
      <c r="C10" s="5" t="n">
        <v>9466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72</v>
      </c>
      <c r="D1" s="2" t="s">
        <v>1</v>
      </c>
    </row>
    <row r="2" spans="1:5">
      <c r="B2" s="2" t="s">
        <v>2</v>
      </c>
      <c r="C2" s="2" t="s">
        <v>73</v>
      </c>
      <c r="D2" s="2" t="s">
        <v>2</v>
      </c>
      <c r="E2" s="2" t="s">
        <v>73</v>
      </c>
    </row>
    <row r="3" spans="1:5">
      <c r="A3" s="3" t="s">
        <v>280</v>
      </c>
    </row>
    <row r="4" spans="1:5">
      <c r="A4" s="4" t="s">
        <v>83</v>
      </c>
      <c r="B4" s="7" t="n">
        <v>-570</v>
      </c>
      <c r="D4" s="7" t="n">
        <v>-7619</v>
      </c>
    </row>
    <row r="5" spans="1:5">
      <c r="A5" s="4" t="s">
        <v>287</v>
      </c>
      <c r="B5" s="5" t="n">
        <v>1582</v>
      </c>
      <c r="D5" s="5" t="n">
        <v>2862</v>
      </c>
    </row>
    <row r="6" spans="1:5">
      <c r="A6" s="4" t="s">
        <v>288</v>
      </c>
      <c r="B6" s="5" t="n">
        <v>4256</v>
      </c>
      <c r="C6" s="7" t="n">
        <v>2006</v>
      </c>
      <c r="D6" s="5" t="n">
        <v>7542</v>
      </c>
      <c r="E6" s="7" t="n">
        <v>5054</v>
      </c>
    </row>
    <row r="7" spans="1:5">
      <c r="A7" s="4" t="s">
        <v>289</v>
      </c>
      <c r="B7" s="5" t="n">
        <v>613</v>
      </c>
      <c r="D7" s="5" t="n">
        <v>613</v>
      </c>
    </row>
    <row r="8" spans="1:5">
      <c r="A8" s="4" t="s">
        <v>290</v>
      </c>
      <c r="D8" s="5" t="n">
        <v>36838</v>
      </c>
    </row>
    <row r="9" spans="1:5">
      <c r="A9" s="4" t="s">
        <v>291</v>
      </c>
      <c r="B9" s="5" t="n">
        <v>-2519</v>
      </c>
      <c r="C9" s="7" t="n">
        <v>-9786</v>
      </c>
      <c r="D9" s="5" t="n">
        <v>-13902</v>
      </c>
      <c r="E9" s="7" t="n">
        <v>-32681</v>
      </c>
    </row>
    <row r="10" spans="1:5">
      <c r="A10" s="4" t="s">
        <v>292</v>
      </c>
      <c r="B10" s="5" t="n">
        <v>-278</v>
      </c>
      <c r="D10" s="5" t="n">
        <v>-444</v>
      </c>
    </row>
    <row r="11" spans="1:5">
      <c r="A11" s="4" t="s">
        <v>177</v>
      </c>
    </row>
    <row r="12" spans="1:5">
      <c r="A12" s="3" t="s">
        <v>280</v>
      </c>
    </row>
    <row r="13" spans="1:5">
      <c r="A13" s="4" t="s">
        <v>83</v>
      </c>
      <c r="B13" s="5" t="n">
        <v>-570</v>
      </c>
      <c r="D13" s="5" t="n">
        <v>-7619</v>
      </c>
    </row>
    <row r="14" spans="1:5">
      <c r="A14" s="4" t="s">
        <v>293</v>
      </c>
      <c r="B14" s="5" t="n">
        <v>490</v>
      </c>
      <c r="D14" s="5" t="n">
        <v>816</v>
      </c>
    </row>
    <row r="15" spans="1:5">
      <c r="A15" s="4" t="s">
        <v>294</v>
      </c>
    </row>
    <row r="16" spans="1:5">
      <c r="A16" s="3" t="s">
        <v>280</v>
      </c>
    </row>
    <row r="17" spans="1:5">
      <c r="A17" s="4" t="s">
        <v>295</v>
      </c>
      <c r="D17" s="5" t="n">
        <v>2989</v>
      </c>
    </row>
    <row r="18" spans="1:5">
      <c r="A18" s="4" t="s">
        <v>287</v>
      </c>
      <c r="B18" s="5" t="n">
        <v>1582</v>
      </c>
      <c r="D18" s="5" t="n">
        <v>2862</v>
      </c>
    </row>
    <row r="19" spans="1:5">
      <c r="A19" s="4" t="s">
        <v>296</v>
      </c>
      <c r="B19" s="5" t="n">
        <v>446</v>
      </c>
      <c r="D19" s="5" t="n">
        <v>508</v>
      </c>
    </row>
    <row r="20" spans="1:5">
      <c r="A20" s="4" t="s">
        <v>289</v>
      </c>
      <c r="B20" s="5" t="n">
        <v>556</v>
      </c>
      <c r="D20" s="5" t="n">
        <v>556</v>
      </c>
    </row>
    <row r="21" spans="1:5">
      <c r="A21" s="4" t="s">
        <v>297</v>
      </c>
    </row>
    <row r="22" spans="1:5">
      <c r="A22" s="3" t="s">
        <v>280</v>
      </c>
    </row>
    <row r="23" spans="1:5">
      <c r="A23" s="4" t="s">
        <v>288</v>
      </c>
      <c r="B23" s="5" t="n">
        <v>994</v>
      </c>
      <c r="D23" s="5" t="n">
        <v>1809</v>
      </c>
    </row>
    <row r="24" spans="1:5">
      <c r="A24" s="4" t="s">
        <v>289</v>
      </c>
      <c r="B24" s="5" t="n">
        <v>57</v>
      </c>
      <c r="D24" s="5" t="n">
        <v>57</v>
      </c>
    </row>
    <row r="25" spans="1:5">
      <c r="A25" s="4" t="s">
        <v>298</v>
      </c>
    </row>
    <row r="26" spans="1:5">
      <c r="A26" s="3" t="s">
        <v>280</v>
      </c>
    </row>
    <row r="27" spans="1:5">
      <c r="A27" s="4" t="s">
        <v>260</v>
      </c>
      <c r="B27" s="5" t="n">
        <v>10574</v>
      </c>
      <c r="D27" s="5" t="n">
        <v>10574</v>
      </c>
    </row>
    <row r="28" spans="1:5">
      <c r="A28" s="4" t="s">
        <v>299</v>
      </c>
      <c r="B28" s="5" t="n">
        <v>108</v>
      </c>
    </row>
    <row r="29" spans="1:5">
      <c r="A29" s="4" t="s">
        <v>300</v>
      </c>
      <c r="D29" s="5" t="n">
        <v>175</v>
      </c>
    </row>
    <row r="30" spans="1:5">
      <c r="A30" s="4" t="s">
        <v>290</v>
      </c>
      <c r="B30" s="5" t="n">
        <v>250</v>
      </c>
      <c r="D30" s="5" t="n">
        <v>250</v>
      </c>
    </row>
    <row r="31" spans="1:5">
      <c r="A31" s="4" t="s">
        <v>291</v>
      </c>
      <c r="B31" s="5" t="n">
        <v>226</v>
      </c>
      <c r="D31" s="5" t="n">
        <v>232</v>
      </c>
    </row>
    <row r="32" spans="1:5">
      <c r="A32" s="4" t="s">
        <v>292</v>
      </c>
      <c r="B32" s="7" t="n">
        <v>-1395</v>
      </c>
      <c r="D32" s="7" t="n">
        <v>-22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302</v>
      </c>
      <c r="C1" s="2" t="s">
        <v>303</v>
      </c>
      <c r="D1" s="2" t="s">
        <v>2</v>
      </c>
      <c r="E1" s="2" t="s">
        <v>25</v>
      </c>
    </row>
    <row r="2" spans="1:5">
      <c r="A2" s="3" t="s">
        <v>155</v>
      </c>
    </row>
    <row r="3" spans="1:5">
      <c r="A3" s="4" t="s">
        <v>69</v>
      </c>
      <c r="D3" s="5" t="n">
        <v>23199841</v>
      </c>
      <c r="E3" s="5" t="n">
        <v>9466670</v>
      </c>
    </row>
    <row r="4" spans="1:5">
      <c r="A4" s="4" t="s">
        <v>128</v>
      </c>
      <c r="D4" s="7" t="n">
        <v>42656</v>
      </c>
    </row>
    <row r="5" spans="1:5">
      <c r="A5" s="4" t="s">
        <v>304</v>
      </c>
    </row>
    <row r="6" spans="1:5">
      <c r="A6" s="3" t="s">
        <v>155</v>
      </c>
    </row>
    <row r="7" spans="1:5">
      <c r="A7" s="4" t="s">
        <v>305</v>
      </c>
      <c r="B7" s="7" t="n">
        <v>45000</v>
      </c>
      <c r="C7" s="7" t="n">
        <v>36600</v>
      </c>
    </row>
    <row r="8" spans="1:5">
      <c r="A8" s="4" t="s">
        <v>306</v>
      </c>
      <c r="B8" s="8" t="n">
        <v>3.285</v>
      </c>
    </row>
    <row r="9" spans="1:5">
      <c r="A9" s="4" t="s">
        <v>69</v>
      </c>
      <c r="B9" s="5" t="n">
        <v>12755200</v>
      </c>
    </row>
    <row r="10" spans="1:5">
      <c r="A10" s="4" t="s">
        <v>128</v>
      </c>
      <c r="B10" s="7" t="n">
        <v>41901</v>
      </c>
    </row>
    <row r="11" spans="1:5">
      <c r="A11" s="4" t="s">
        <v>307</v>
      </c>
      <c r="B11" s="7" t="n">
        <v>39682</v>
      </c>
    </row>
    <row r="12" spans="1:5">
      <c r="A12" s="4" t="s">
        <v>308</v>
      </c>
    </row>
    <row r="13" spans="1:5">
      <c r="A13" s="3" t="s">
        <v>155</v>
      </c>
    </row>
    <row r="14" spans="1:5">
      <c r="A14" s="4" t="s">
        <v>69</v>
      </c>
      <c r="B14" s="5" t="n">
        <v>945343</v>
      </c>
    </row>
    <row r="15" spans="1:5">
      <c r="A15" s="4" t="s">
        <v>128</v>
      </c>
      <c r="B15" s="7" t="n">
        <v>30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9</v>
      </c>
      <c r="B1" s="2" t="s">
        <v>72</v>
      </c>
      <c r="C1" s="2" t="s">
        <v>1</v>
      </c>
      <c r="D1" s="2" t="s">
        <v>310</v>
      </c>
    </row>
    <row r="2" spans="1:4">
      <c r="B2" s="2" t="s">
        <v>2</v>
      </c>
      <c r="C2" s="2" t="s">
        <v>2</v>
      </c>
      <c r="D2" s="2" t="s">
        <v>25</v>
      </c>
    </row>
    <row r="3" spans="1:4">
      <c r="A3" s="3" t="s">
        <v>155</v>
      </c>
    </row>
    <row r="4" spans="1:4">
      <c r="A4" s="4" t="s">
        <v>311</v>
      </c>
      <c r="C4" s="5" t="n">
        <v>1081000</v>
      </c>
    </row>
    <row r="5" spans="1:4">
      <c r="A5" s="4" t="s">
        <v>312</v>
      </c>
      <c r="C5" s="4" t="s">
        <v>313</v>
      </c>
    </row>
    <row r="6" spans="1:4">
      <c r="A6" s="4" t="s">
        <v>314</v>
      </c>
      <c r="C6" s="7" t="n">
        <v>40000</v>
      </c>
    </row>
    <row r="7" spans="1:4">
      <c r="A7" s="4" t="s">
        <v>315</v>
      </c>
      <c r="C7" s="4" t="s">
        <v>313</v>
      </c>
    </row>
    <row r="8" spans="1:4">
      <c r="A8" s="4" t="s">
        <v>316</v>
      </c>
      <c r="B8" s="7" t="n">
        <v>4233</v>
      </c>
      <c r="C8" s="7" t="n">
        <v>4233</v>
      </c>
    </row>
    <row r="9" spans="1:4">
      <c r="A9" s="4" t="s">
        <v>317</v>
      </c>
      <c r="B9" s="7" t="n">
        <v>454</v>
      </c>
      <c r="C9" s="7" t="n">
        <v>767</v>
      </c>
    </row>
    <row r="10" spans="1:4">
      <c r="A10" s="4" t="s">
        <v>318</v>
      </c>
      <c r="C10" s="5" t="n">
        <v>0</v>
      </c>
      <c r="D10" s="5" t="n">
        <v>17000</v>
      </c>
    </row>
    <row r="11" spans="1:4">
      <c r="A11" s="4" t="s">
        <v>319</v>
      </c>
    </row>
    <row r="12" spans="1:4">
      <c r="A12" s="3" t="s">
        <v>155</v>
      </c>
    </row>
    <row r="13" spans="1:4">
      <c r="A13" s="4" t="s">
        <v>320</v>
      </c>
      <c r="C13" s="4" t="s">
        <v>232</v>
      </c>
    </row>
    <row r="14" spans="1:4">
      <c r="A14" s="4" t="s">
        <v>321</v>
      </c>
    </row>
    <row r="15" spans="1:4">
      <c r="A15" s="3" t="s">
        <v>155</v>
      </c>
    </row>
    <row r="16" spans="1:4">
      <c r="A16" s="4" t="s">
        <v>320</v>
      </c>
      <c r="C1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10</v>
      </c>
    </row>
    <row r="2" spans="1:3">
      <c r="B2" s="2" t="s">
        <v>2</v>
      </c>
      <c r="C2" s="2" t="s">
        <v>25</v>
      </c>
    </row>
    <row r="3" spans="1:3">
      <c r="A3" s="3" t="s">
        <v>324</v>
      </c>
    </row>
    <row r="4" spans="1:3">
      <c r="A4" s="4" t="s">
        <v>325</v>
      </c>
      <c r="B4" s="5" t="n">
        <v>32000</v>
      </c>
      <c r="C4" s="5" t="n">
        <v>116000</v>
      </c>
    </row>
    <row r="5" spans="1:3">
      <c r="A5" s="4" t="s">
        <v>311</v>
      </c>
      <c r="B5" s="5" t="n">
        <v>1131000</v>
      </c>
      <c r="C5" s="5" t="n">
        <v>55000</v>
      </c>
    </row>
    <row r="6" spans="1:3">
      <c r="A6" s="4" t="s">
        <v>326</v>
      </c>
      <c r="B6" s="5" t="n">
        <v>-32000</v>
      </c>
      <c r="C6" s="5" t="n">
        <v>-122000</v>
      </c>
    </row>
    <row r="7" spans="1:3">
      <c r="A7" s="4" t="s">
        <v>327</v>
      </c>
      <c r="B7" s="5" t="n">
        <v>0</v>
      </c>
      <c r="C7" s="5" t="n">
        <v>-17000</v>
      </c>
    </row>
    <row r="8" spans="1:3">
      <c r="A8" s="4" t="s">
        <v>328</v>
      </c>
      <c r="B8" s="5" t="n">
        <v>1131000</v>
      </c>
      <c r="C8" s="5" t="n">
        <v>32000</v>
      </c>
    </row>
    <row r="9" spans="1:3">
      <c r="A9" s="3" t="s">
        <v>329</v>
      </c>
    </row>
    <row r="10" spans="1:3">
      <c r="A10" s="4" t="s">
        <v>325</v>
      </c>
      <c r="B10" s="9" t="n">
        <v>13.3</v>
      </c>
      <c r="C10" s="9" t="n">
        <v>19.22</v>
      </c>
    </row>
    <row r="11" spans="1:3">
      <c r="A11" s="4" t="s">
        <v>311</v>
      </c>
      <c r="B11" s="10" t="n">
        <v>3.9</v>
      </c>
      <c r="C11" s="10" t="n">
        <v>12.02</v>
      </c>
    </row>
    <row r="12" spans="1:3">
      <c r="A12" s="4" t="s">
        <v>326</v>
      </c>
      <c r="B12" s="10" t="n">
        <v>13.3</v>
      </c>
      <c r="C12" s="10" t="n">
        <v>18.46</v>
      </c>
    </row>
    <row r="13" spans="1:3">
      <c r="A13" s="4" t="s">
        <v>327</v>
      </c>
      <c r="C13" s="10" t="n">
        <v>16.16</v>
      </c>
    </row>
    <row r="14" spans="1:3">
      <c r="A14" s="4" t="s">
        <v>328</v>
      </c>
      <c r="B14" s="9" t="n">
        <v>3.9</v>
      </c>
      <c r="C14" s="9" t="n">
        <v>1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330</v>
      </c>
      <c r="B1" s="2" t="s">
        <v>72</v>
      </c>
      <c r="D1" s="2" t="s">
        <v>331</v>
      </c>
      <c r="E1" s="2" t="s">
        <v>1</v>
      </c>
      <c r="G1" s="2" t="s">
        <v>310</v>
      </c>
    </row>
    <row r="2" spans="1:7">
      <c r="B2" s="2" t="s">
        <v>2</v>
      </c>
      <c r="C2" s="2" t="s">
        <v>73</v>
      </c>
      <c r="D2" s="2" t="s">
        <v>225</v>
      </c>
      <c r="E2" s="2" t="s">
        <v>2</v>
      </c>
      <c r="F2" s="2" t="s">
        <v>73</v>
      </c>
      <c r="G2" s="2" t="s">
        <v>25</v>
      </c>
    </row>
    <row r="3" spans="1:7">
      <c r="A3" s="3" t="s">
        <v>155</v>
      </c>
    </row>
    <row r="4" spans="1:7">
      <c r="A4" s="4" t="s">
        <v>332</v>
      </c>
      <c r="E4" s="5" t="n">
        <v>170000</v>
      </c>
      <c r="G4" s="5" t="n">
        <v>131000</v>
      </c>
    </row>
    <row r="5" spans="1:7">
      <c r="A5" s="4" t="s">
        <v>108</v>
      </c>
      <c r="E5" s="7" t="n">
        <v>1219</v>
      </c>
      <c r="F5" s="7" t="n">
        <v>836</v>
      </c>
    </row>
    <row r="6" spans="1:7">
      <c r="A6" s="4" t="s">
        <v>333</v>
      </c>
      <c r="B6" s="7" t="n">
        <v>4000</v>
      </c>
      <c r="E6" s="7" t="n">
        <v>4000</v>
      </c>
    </row>
    <row r="7" spans="1:7">
      <c r="A7" s="4" t="s">
        <v>334</v>
      </c>
    </row>
    <row r="8" spans="1:7">
      <c r="A8" s="3" t="s">
        <v>155</v>
      </c>
    </row>
    <row r="9" spans="1:7">
      <c r="A9" s="4" t="s">
        <v>332</v>
      </c>
      <c r="D9" s="5" t="n">
        <v>141437</v>
      </c>
      <c r="E9" s="5" t="n">
        <v>170000</v>
      </c>
      <c r="F9" s="5" t="n">
        <v>131352</v>
      </c>
    </row>
    <row r="10" spans="1:7">
      <c r="A10" s="4" t="s">
        <v>335</v>
      </c>
      <c r="E10" s="7" t="n">
        <v>628</v>
      </c>
      <c r="F10" s="7" t="n">
        <v>700</v>
      </c>
    </row>
    <row r="11" spans="1:7">
      <c r="A11" s="4" t="s">
        <v>336</v>
      </c>
      <c r="D11" s="9" t="n">
        <v>6.99</v>
      </c>
    </row>
    <row r="12" spans="1:7">
      <c r="A12" s="4" t="s">
        <v>337</v>
      </c>
      <c r="D12" s="8" t="n">
        <v>3.285</v>
      </c>
    </row>
    <row r="13" spans="1:7">
      <c r="A13" s="4" t="s">
        <v>338</v>
      </c>
    </row>
    <row r="14" spans="1:7">
      <c r="A14" s="3" t="s">
        <v>155</v>
      </c>
    </row>
    <row r="15" spans="1:7">
      <c r="A15" s="4" t="s">
        <v>108</v>
      </c>
      <c r="B15" s="7" t="n">
        <v>573</v>
      </c>
      <c r="C15" s="7" t="n">
        <v>547</v>
      </c>
      <c r="E15" s="7" t="n">
        <v>1219</v>
      </c>
      <c r="F15" s="7" t="n">
        <v>1743</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39</v>
      </c>
      <c r="B1" s="2" t="s">
        <v>1</v>
      </c>
      <c r="C1" s="2" t="s">
        <v>310</v>
      </c>
    </row>
    <row r="2" spans="1:3">
      <c r="B2" s="2" t="s">
        <v>2</v>
      </c>
      <c r="C2" s="2" t="s">
        <v>25</v>
      </c>
    </row>
    <row r="3" spans="1:3">
      <c r="A3" s="3" t="s">
        <v>324</v>
      </c>
    </row>
    <row r="4" spans="1:3">
      <c r="A4" s="4" t="s">
        <v>325</v>
      </c>
      <c r="B4" s="5" t="n">
        <v>610</v>
      </c>
      <c r="C4" s="5" t="n">
        <v>640</v>
      </c>
    </row>
    <row r="5" spans="1:3">
      <c r="A5" s="4" t="s">
        <v>332</v>
      </c>
      <c r="B5" s="5" t="n">
        <v>170</v>
      </c>
      <c r="C5" s="5" t="n">
        <v>131</v>
      </c>
    </row>
    <row r="6" spans="1:3">
      <c r="A6" s="4" t="s">
        <v>340</v>
      </c>
      <c r="B6" s="5" t="n">
        <v>-58</v>
      </c>
      <c r="C6" s="5" t="n">
        <v>-161</v>
      </c>
    </row>
    <row r="7" spans="1:3">
      <c r="A7" s="4" t="s">
        <v>328</v>
      </c>
      <c r="B7" s="5" t="n">
        <v>722</v>
      </c>
      <c r="C7" s="5" t="n">
        <v>610</v>
      </c>
    </row>
    <row r="8" spans="1:3">
      <c r="A8" s="4" t="s">
        <v>341</v>
      </c>
      <c r="B8" s="5" t="n">
        <v>586</v>
      </c>
    </row>
    <row r="9" spans="1:3">
      <c r="A9" s="3" t="s">
        <v>342</v>
      </c>
    </row>
    <row r="10" spans="1:3">
      <c r="A10" s="4" t="s">
        <v>325</v>
      </c>
      <c r="B10" s="9" t="n">
        <v>9.6</v>
      </c>
      <c r="C10" s="9" t="n">
        <v>12.18</v>
      </c>
    </row>
    <row r="11" spans="1:3">
      <c r="A11" s="4" t="s">
        <v>332</v>
      </c>
      <c r="B11" s="10" t="n">
        <v>3.27</v>
      </c>
      <c r="C11" s="10" t="n">
        <v>9.01</v>
      </c>
    </row>
    <row r="12" spans="1:3">
      <c r="A12" s="4" t="s">
        <v>340</v>
      </c>
      <c r="C12" s="10" t="n">
        <v>19.34</v>
      </c>
    </row>
    <row r="13" spans="1:3">
      <c r="A13" s="4" t="s">
        <v>328</v>
      </c>
      <c r="B13" s="10" t="n">
        <v>7.46</v>
      </c>
      <c r="C13" s="9" t="n">
        <v>9.6</v>
      </c>
    </row>
    <row r="14" spans="1:3">
      <c r="A14" s="4" t="s">
        <v>343</v>
      </c>
      <c r="B14" s="9" t="n">
        <v>8.43</v>
      </c>
    </row>
    <row r="15" spans="1:3">
      <c r="A15" s="3" t="s">
        <v>344</v>
      </c>
    </row>
    <row r="16" spans="1:3">
      <c r="A16" s="4" t="s">
        <v>345</v>
      </c>
      <c r="B16" s="4" t="s">
        <v>346</v>
      </c>
    </row>
    <row r="17" spans="1:3">
      <c r="A17" s="4" t="s">
        <v>343</v>
      </c>
      <c r="B17"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8</v>
      </c>
      <c r="B1" s="2" t="s">
        <v>72</v>
      </c>
      <c r="D1" s="2" t="s">
        <v>1</v>
      </c>
    </row>
    <row r="2" spans="1:5">
      <c r="B2" s="2" t="s">
        <v>2</v>
      </c>
      <c r="C2" s="2" t="s">
        <v>73</v>
      </c>
      <c r="D2" s="2" t="s">
        <v>2</v>
      </c>
      <c r="E2" s="2" t="s">
        <v>73</v>
      </c>
    </row>
    <row r="3" spans="1:5">
      <c r="A3" s="3" t="s">
        <v>159</v>
      </c>
    </row>
    <row r="4" spans="1:5">
      <c r="A4" s="4" t="s">
        <v>349</v>
      </c>
      <c r="D4" s="7" t="n">
        <v>17703</v>
      </c>
    </row>
    <row r="5" spans="1:5">
      <c r="A5" s="4" t="s">
        <v>350</v>
      </c>
      <c r="D5" s="5" t="n">
        <v>3427</v>
      </c>
    </row>
    <row r="6" spans="1:5">
      <c r="A6" s="4" t="s">
        <v>351</v>
      </c>
      <c r="D6" s="5" t="n">
        <v>70</v>
      </c>
    </row>
    <row r="7" spans="1:5">
      <c r="A7" s="4" t="s">
        <v>352</v>
      </c>
      <c r="B7" s="7" t="n">
        <v>85</v>
      </c>
      <c r="C7" s="7" t="n">
        <v>-12</v>
      </c>
      <c r="D7" s="5" t="n">
        <v>1049</v>
      </c>
      <c r="E7" s="7" t="n">
        <v>122</v>
      </c>
    </row>
    <row r="8" spans="1:5">
      <c r="A8" s="4" t="s">
        <v>353</v>
      </c>
      <c r="D8" s="7" t="n">
        <v>1119</v>
      </c>
    </row>
    <row r="9" spans="1:5">
      <c r="A9" s="4" t="s">
        <v>354</v>
      </c>
      <c r="D9" s="4" t="s">
        <v>355</v>
      </c>
    </row>
    <row r="10" spans="1:5">
      <c r="A10" s="4" t="s">
        <v>356</v>
      </c>
      <c r="B10" s="7" t="n">
        <v>0</v>
      </c>
      <c r="D10"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57</v>
      </c>
      <c r="B1" s="2" t="s">
        <v>72</v>
      </c>
      <c r="D1" s="2" t="s">
        <v>1</v>
      </c>
    </row>
    <row r="2" spans="1:6">
      <c r="B2" s="2" t="s">
        <v>2</v>
      </c>
      <c r="C2" s="2" t="s">
        <v>73</v>
      </c>
      <c r="D2" s="2" t="s">
        <v>2</v>
      </c>
      <c r="E2" s="2" t="s">
        <v>73</v>
      </c>
      <c r="F2" s="2" t="s">
        <v>25</v>
      </c>
    </row>
    <row r="3" spans="1:6">
      <c r="A3" s="3" t="s">
        <v>358</v>
      </c>
    </row>
    <row r="4" spans="1:6">
      <c r="A4" s="4" t="s">
        <v>359</v>
      </c>
      <c r="B4" s="7" t="n">
        <v>2072</v>
      </c>
      <c r="D4" s="7" t="n">
        <v>3678</v>
      </c>
    </row>
    <row r="5" spans="1:6">
      <c r="A5" s="3" t="s">
        <v>360</v>
      </c>
    </row>
    <row r="6" spans="1:6">
      <c r="A6" s="4" t="s">
        <v>81</v>
      </c>
      <c r="B6" s="5" t="n">
        <v>4256</v>
      </c>
      <c r="C6" s="7" t="n">
        <v>2006</v>
      </c>
      <c r="D6" s="5" t="n">
        <v>7542</v>
      </c>
      <c r="E6" s="7" t="n">
        <v>5054</v>
      </c>
    </row>
    <row r="7" spans="1:6">
      <c r="A7" s="3" t="s">
        <v>361</v>
      </c>
    </row>
    <row r="8" spans="1:6">
      <c r="A8" s="4" t="s">
        <v>82</v>
      </c>
      <c r="B8" s="5" t="n">
        <v>-1906</v>
      </c>
      <c r="C8" s="5" t="n">
        <v>-2006</v>
      </c>
      <c r="D8" s="5" t="n">
        <v>-3420</v>
      </c>
      <c r="E8" s="5" t="n">
        <v>-5054</v>
      </c>
    </row>
    <row r="9" spans="1:6">
      <c r="A9" s="4" t="s">
        <v>362</v>
      </c>
      <c r="B9" s="5" t="n">
        <v>-613</v>
      </c>
      <c r="C9" s="5" t="n">
        <v>-1159</v>
      </c>
      <c r="D9" s="5" t="n">
        <v>-12790</v>
      </c>
      <c r="E9" s="5" t="n">
        <v>-3486</v>
      </c>
    </row>
    <row r="10" spans="1:6">
      <c r="A10" s="4" t="s">
        <v>363</v>
      </c>
      <c r="C10" s="5" t="n">
        <v>-6621</v>
      </c>
      <c r="D10" s="5" t="n">
        <v>2308</v>
      </c>
      <c r="E10" s="5" t="n">
        <v>-24141</v>
      </c>
    </row>
    <row r="11" spans="1:6">
      <c r="A11" s="4" t="s">
        <v>93</v>
      </c>
      <c r="B11" s="5" t="n">
        <v>-2519</v>
      </c>
      <c r="C11" s="5" t="n">
        <v>-9786</v>
      </c>
      <c r="D11" s="5" t="n">
        <v>-13902</v>
      </c>
      <c r="E11" s="5" t="n">
        <v>-32681</v>
      </c>
    </row>
    <row r="12" spans="1:6">
      <c r="A12" s="4" t="s">
        <v>364</v>
      </c>
      <c r="D12" s="5" t="n">
        <v>13987</v>
      </c>
      <c r="E12" s="5" t="n">
        <v>35</v>
      </c>
    </row>
    <row r="13" spans="1:6">
      <c r="A13" s="3" t="s">
        <v>365</v>
      </c>
    </row>
    <row r="14" spans="1:6">
      <c r="A14" s="4" t="s">
        <v>38</v>
      </c>
      <c r="B14" s="5" t="n">
        <v>84032</v>
      </c>
      <c r="D14" s="5" t="n">
        <v>84032</v>
      </c>
      <c r="F14" s="7" t="n">
        <v>80897</v>
      </c>
    </row>
    <row r="15" spans="1:6">
      <c r="A15" s="4" t="s">
        <v>366</v>
      </c>
    </row>
    <row r="16" spans="1:6">
      <c r="A16" s="3" t="s">
        <v>358</v>
      </c>
    </row>
    <row r="17" spans="1:6">
      <c r="A17" s="4" t="s">
        <v>359</v>
      </c>
      <c r="B17" s="5" t="n">
        <v>1582</v>
      </c>
      <c r="D17" s="5" t="n">
        <v>2862</v>
      </c>
    </row>
    <row r="18" spans="1:6">
      <c r="A18" s="3" t="s">
        <v>360</v>
      </c>
    </row>
    <row r="19" spans="1:6">
      <c r="A19" s="4" t="s">
        <v>81</v>
      </c>
      <c r="B19" s="5" t="n">
        <v>2821</v>
      </c>
      <c r="D19" s="5" t="n">
        <v>4866</v>
      </c>
    </row>
    <row r="20" spans="1:6">
      <c r="A20" s="3" t="s">
        <v>361</v>
      </c>
    </row>
    <row r="21" spans="1:6">
      <c r="A21" s="4" t="s">
        <v>82</v>
      </c>
      <c r="B21" s="5" t="n">
        <v>-961</v>
      </c>
      <c r="D21" s="5" t="n">
        <v>-1560</v>
      </c>
    </row>
    <row r="22" spans="1:6">
      <c r="A22" s="4" t="s">
        <v>364</v>
      </c>
      <c r="D22" s="5" t="n">
        <v>13987</v>
      </c>
    </row>
    <row r="23" spans="1:6">
      <c r="A23" s="3" t="s">
        <v>365</v>
      </c>
    </row>
    <row r="24" spans="1:6">
      <c r="A24" s="4" t="s">
        <v>38</v>
      </c>
      <c r="B24" s="5" t="n">
        <v>14588</v>
      </c>
      <c r="D24" s="5" t="n">
        <v>14588</v>
      </c>
    </row>
    <row r="25" spans="1:6">
      <c r="A25" s="4" t="s">
        <v>367</v>
      </c>
    </row>
    <row r="26" spans="1:6">
      <c r="A26" s="3" t="s">
        <v>358</v>
      </c>
    </row>
    <row r="27" spans="1:6">
      <c r="A27" s="4" t="s">
        <v>359</v>
      </c>
      <c r="B27" s="5" t="n">
        <v>490</v>
      </c>
      <c r="D27" s="5" t="n">
        <v>816</v>
      </c>
    </row>
    <row r="28" spans="1:6">
      <c r="A28" s="3" t="s">
        <v>360</v>
      </c>
    </row>
    <row r="29" spans="1:6">
      <c r="A29" s="4" t="s">
        <v>81</v>
      </c>
      <c r="B29" s="5" t="n">
        <v>1435</v>
      </c>
      <c r="C29" s="5" t="n">
        <v>2006</v>
      </c>
      <c r="D29" s="5" t="n">
        <v>2676</v>
      </c>
      <c r="E29" s="5" t="n">
        <v>5054</v>
      </c>
    </row>
    <row r="30" spans="1:6">
      <c r="A30" s="3" t="s">
        <v>361</v>
      </c>
    </row>
    <row r="31" spans="1:6">
      <c r="A31" s="4" t="s">
        <v>82</v>
      </c>
      <c r="B31" s="5" t="n">
        <v>-945</v>
      </c>
      <c r="C31" s="7" t="n">
        <v>-2006</v>
      </c>
      <c r="D31" s="5" t="n">
        <v>-1860</v>
      </c>
      <c r="E31" s="5" t="n">
        <v>-5054</v>
      </c>
    </row>
    <row r="32" spans="1:6">
      <c r="A32" s="4" t="s">
        <v>364</v>
      </c>
      <c r="E32" s="7" t="n">
        <v>35</v>
      </c>
    </row>
    <row r="33" spans="1:6">
      <c r="A33" s="3" t="s">
        <v>365</v>
      </c>
    </row>
    <row r="34" spans="1:6">
      <c r="A34" s="4" t="s">
        <v>38</v>
      </c>
      <c r="B34" s="7" t="n">
        <v>69444</v>
      </c>
      <c r="D34" s="7" t="n">
        <v>69444</v>
      </c>
      <c r="F34" s="7" t="n">
        <v>808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8</v>
      </c>
      <c r="B1" s="2" t="s">
        <v>1</v>
      </c>
      <c r="D1" s="2" t="s">
        <v>310</v>
      </c>
    </row>
    <row r="2" spans="1:4">
      <c r="B2" s="2" t="s">
        <v>2</v>
      </c>
      <c r="C2" s="2" t="s">
        <v>73</v>
      </c>
      <c r="D2" s="2" t="s">
        <v>25</v>
      </c>
    </row>
    <row r="3" spans="1:4">
      <c r="A3" s="3" t="s">
        <v>369</v>
      </c>
    </row>
    <row r="4" spans="1:4">
      <c r="A4" s="4" t="s">
        <v>370</v>
      </c>
      <c r="B4" s="7" t="n">
        <v>33786</v>
      </c>
      <c r="C4" s="7" t="n">
        <v>29874</v>
      </c>
      <c r="D4" s="7" t="n">
        <v>29874</v>
      </c>
    </row>
    <row r="5" spans="1:4">
      <c r="A5" s="4" t="s">
        <v>371</v>
      </c>
      <c r="D5" s="5" t="n">
        <v>4355</v>
      </c>
    </row>
    <row r="6" spans="1:4">
      <c r="A6" s="4" t="s">
        <v>372</v>
      </c>
      <c r="D6" s="5" t="n">
        <v>-854</v>
      </c>
    </row>
    <row r="7" spans="1:4">
      <c r="A7" s="4" t="s">
        <v>373</v>
      </c>
      <c r="B7" s="5" t="n">
        <v>2802</v>
      </c>
      <c r="C7" s="7" t="n">
        <v>464</v>
      </c>
      <c r="D7" s="5" t="n">
        <v>411</v>
      </c>
    </row>
    <row r="8" spans="1:4">
      <c r="A8" s="4" t="s">
        <v>374</v>
      </c>
      <c r="B8" s="5" t="n">
        <v>-36905</v>
      </c>
    </row>
    <row r="9" spans="1:4">
      <c r="A9" s="4" t="s">
        <v>375</v>
      </c>
      <c r="B9" s="5" t="n">
        <v>10574</v>
      </c>
      <c r="D9" s="5" t="n">
        <v>33786</v>
      </c>
    </row>
    <row r="10" spans="1:4">
      <c r="A10" s="4" t="s">
        <v>376</v>
      </c>
      <c r="B10" s="5" t="n">
        <v>250</v>
      </c>
    </row>
    <row r="11" spans="1:4">
      <c r="A11" s="4" t="s">
        <v>377</v>
      </c>
      <c r="B11" s="5" t="n">
        <v>10324</v>
      </c>
      <c r="D11" s="7" t="n">
        <v>33786</v>
      </c>
    </row>
    <row r="12" spans="1:4">
      <c r="A12" s="4" t="s">
        <v>378</v>
      </c>
    </row>
    <row r="13" spans="1:4">
      <c r="A13" s="3" t="s">
        <v>369</v>
      </c>
    </row>
    <row r="14" spans="1:4">
      <c r="A14" s="4" t="s">
        <v>379</v>
      </c>
      <c r="B14" s="7" t="n">
        <v>108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0</v>
      </c>
      <c r="B1" s="2" t="s">
        <v>248</v>
      </c>
      <c r="C1" s="2" t="s">
        <v>381</v>
      </c>
      <c r="D1" s="2" t="s">
        <v>2</v>
      </c>
      <c r="E1" s="2" t="s">
        <v>73</v>
      </c>
      <c r="F1" s="2" t="s">
        <v>2</v>
      </c>
      <c r="G1" s="2" t="s">
        <v>73</v>
      </c>
    </row>
    <row r="2" spans="1:7">
      <c r="A2" s="3" t="s">
        <v>369</v>
      </c>
    </row>
    <row r="3" spans="1:7">
      <c r="A3" s="4" t="s">
        <v>84</v>
      </c>
      <c r="D3" s="7" t="n">
        <v>108</v>
      </c>
      <c r="E3" s="7" t="n">
        <v>1220</v>
      </c>
      <c r="F3" s="7" t="n">
        <v>6211</v>
      </c>
      <c r="G3" s="7" t="n">
        <v>3672</v>
      </c>
    </row>
    <row r="4" spans="1:7">
      <c r="A4" s="4" t="s">
        <v>382</v>
      </c>
      <c r="F4" s="5" t="n">
        <v>36838</v>
      </c>
    </row>
    <row r="5" spans="1:7">
      <c r="A5" s="4" t="s">
        <v>383</v>
      </c>
    </row>
    <row r="6" spans="1:7">
      <c r="A6" s="3" t="s">
        <v>369</v>
      </c>
    </row>
    <row r="7" spans="1:7">
      <c r="A7" s="4" t="s">
        <v>384</v>
      </c>
      <c r="C7" s="7" t="n">
        <v>39838</v>
      </c>
    </row>
    <row r="8" spans="1:7">
      <c r="A8" s="4" t="s">
        <v>84</v>
      </c>
      <c r="C8" s="5" t="n">
        <v>1209</v>
      </c>
    </row>
    <row r="9" spans="1:7">
      <c r="A9" s="4" t="s">
        <v>385</v>
      </c>
      <c r="C9" s="5" t="n">
        <v>2041</v>
      </c>
    </row>
    <row r="10" spans="1:7">
      <c r="A10" s="4" t="s">
        <v>382</v>
      </c>
      <c r="C10" s="7" t="n">
        <v>36588</v>
      </c>
    </row>
    <row r="11" spans="1:7">
      <c r="A11" s="4" t="s">
        <v>378</v>
      </c>
    </row>
    <row r="12" spans="1:7">
      <c r="A12" s="3" t="s">
        <v>369</v>
      </c>
    </row>
    <row r="13" spans="1:7">
      <c r="A13" s="4" t="s">
        <v>84</v>
      </c>
      <c r="D13" s="5" t="n">
        <v>108</v>
      </c>
      <c r="F13" s="7" t="n">
        <v>175</v>
      </c>
    </row>
    <row r="14" spans="1:7">
      <c r="A14" s="4" t="s">
        <v>382</v>
      </c>
      <c r="D14" s="7" t="n">
        <v>250</v>
      </c>
    </row>
    <row r="15" spans="1:7">
      <c r="A15" s="4" t="s">
        <v>386</v>
      </c>
      <c r="D15" s="4" t="s">
        <v>387</v>
      </c>
      <c r="F15" s="4" t="s">
        <v>387</v>
      </c>
    </row>
    <row r="16" spans="1:7">
      <c r="A16" s="4" t="s">
        <v>388</v>
      </c>
      <c r="B16" s="7" t="n">
        <v>1430</v>
      </c>
    </row>
    <row r="17" spans="1:7">
      <c r="A17" s="4" t="s">
        <v>263</v>
      </c>
      <c r="B17" s="7"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82</v>
      </c>
      <c r="D4" s="7" t="n">
        <v>2862</v>
      </c>
    </row>
    <row r="5" spans="1:5">
      <c r="A5" s="4" t="s">
        <v>76</v>
      </c>
      <c r="B5" s="5" t="n">
        <v>490</v>
      </c>
      <c r="D5" s="5" t="n">
        <v>816</v>
      </c>
    </row>
    <row r="6" spans="1:5">
      <c r="A6" s="4" t="s">
        <v>77</v>
      </c>
      <c r="B6" s="5" t="n">
        <v>2072</v>
      </c>
      <c r="D6" s="5" t="n">
        <v>3678</v>
      </c>
    </row>
    <row r="7" spans="1:5">
      <c r="A7" s="3" t="s">
        <v>78</v>
      </c>
    </row>
    <row r="8" spans="1:5">
      <c r="A8" s="4" t="s">
        <v>79</v>
      </c>
      <c r="B8" s="5" t="n">
        <v>2710</v>
      </c>
      <c r="C8" s="7" t="n">
        <v>2006</v>
      </c>
      <c r="D8" s="5" t="n">
        <v>4978</v>
      </c>
      <c r="E8" s="7" t="n">
        <v>5054</v>
      </c>
    </row>
    <row r="9" spans="1:5">
      <c r="A9" s="4" t="s">
        <v>80</v>
      </c>
      <c r="B9" s="5" t="n">
        <v>1546</v>
      </c>
      <c r="D9" s="5" t="n">
        <v>2564</v>
      </c>
      <c r="E9" s="5" t="n">
        <v>52</v>
      </c>
    </row>
    <row r="10" spans="1:5">
      <c r="A10" s="4" t="s">
        <v>81</v>
      </c>
      <c r="B10" s="5" t="n">
        <v>4256</v>
      </c>
      <c r="C10" s="5" t="n">
        <v>2006</v>
      </c>
      <c r="D10" s="5" t="n">
        <v>7542</v>
      </c>
      <c r="E10" s="5" t="n">
        <v>5054</v>
      </c>
    </row>
    <row r="11" spans="1:5">
      <c r="A11" s="4" t="s">
        <v>82</v>
      </c>
      <c r="B11" s="5" t="n">
        <v>-2184</v>
      </c>
      <c r="C11" s="5" t="n">
        <v>-2006</v>
      </c>
      <c r="D11" s="5" t="n">
        <v>-3864</v>
      </c>
      <c r="E11" s="5" t="n">
        <v>-5054</v>
      </c>
    </row>
    <row r="12" spans="1:5">
      <c r="A12" s="4" t="s">
        <v>83</v>
      </c>
      <c r="B12" s="5" t="n">
        <v>-570</v>
      </c>
      <c r="D12" s="5" t="n">
        <v>-7619</v>
      </c>
    </row>
    <row r="13" spans="1:5">
      <c r="A13" s="4" t="s">
        <v>84</v>
      </c>
      <c r="B13" s="5" t="n">
        <v>-108</v>
      </c>
      <c r="C13" s="5" t="n">
        <v>-1220</v>
      </c>
      <c r="D13" s="5" t="n">
        <v>-6211</v>
      </c>
      <c r="E13" s="5" t="n">
        <v>-3672</v>
      </c>
    </row>
    <row r="14" spans="1:5">
      <c r="A14" s="4" t="s">
        <v>85</v>
      </c>
      <c r="B14" s="5" t="n">
        <v>-20</v>
      </c>
      <c r="C14" s="5" t="n">
        <v>73</v>
      </c>
      <c r="D14" s="5" t="n">
        <v>-9</v>
      </c>
      <c r="E14" s="5" t="n">
        <v>64</v>
      </c>
    </row>
    <row r="15" spans="1:5">
      <c r="A15" s="4" t="s">
        <v>86</v>
      </c>
      <c r="B15" s="5" t="n">
        <v>-2882</v>
      </c>
      <c r="C15" s="5" t="n">
        <v>-3153</v>
      </c>
      <c r="D15" s="5" t="n">
        <v>-17703</v>
      </c>
      <c r="E15" s="5" t="n">
        <v>-8662</v>
      </c>
    </row>
    <row r="16" spans="1:5">
      <c r="A16" s="4" t="s">
        <v>87</v>
      </c>
      <c r="B16" s="5" t="n">
        <v>-85</v>
      </c>
      <c r="C16" s="5" t="n">
        <v>12</v>
      </c>
      <c r="D16" s="5" t="n">
        <v>-1049</v>
      </c>
      <c r="E16" s="5" t="n">
        <v>-122</v>
      </c>
    </row>
    <row r="17" spans="1:5">
      <c r="A17" s="4" t="s">
        <v>88</v>
      </c>
      <c r="B17" s="5" t="n">
        <v>-2797</v>
      </c>
      <c r="C17" s="5" t="n">
        <v>-3165</v>
      </c>
      <c r="D17" s="5" t="n">
        <v>-16654</v>
      </c>
      <c r="E17" s="5" t="n">
        <v>-8540</v>
      </c>
    </row>
    <row r="18" spans="1:5">
      <c r="A18" s="3" t="s">
        <v>89</v>
      </c>
    </row>
    <row r="19" spans="1:5">
      <c r="A19" s="4" t="s">
        <v>90</v>
      </c>
      <c r="C19" s="5" t="n">
        <v>-6621</v>
      </c>
      <c r="D19" s="5" t="n">
        <v>2308</v>
      </c>
      <c r="E19" s="5" t="n">
        <v>-24141</v>
      </c>
    </row>
    <row r="20" spans="1:5">
      <c r="A20" s="4" t="s">
        <v>90</v>
      </c>
      <c r="C20" s="5" t="n">
        <v>-6621</v>
      </c>
      <c r="D20" s="5" t="n">
        <v>2308</v>
      </c>
      <c r="E20" s="5" t="n">
        <v>-24141</v>
      </c>
    </row>
    <row r="21" spans="1:5">
      <c r="A21" s="4" t="s">
        <v>91</v>
      </c>
      <c r="B21" s="5" t="n">
        <v>-2797</v>
      </c>
      <c r="C21" s="5" t="n">
        <v>-9786</v>
      </c>
      <c r="D21" s="5" t="n">
        <v>-14346</v>
      </c>
      <c r="E21" s="5" t="n">
        <v>-32681</v>
      </c>
    </row>
    <row r="22" spans="1:5">
      <c r="A22" s="4" t="s">
        <v>92</v>
      </c>
      <c r="B22" s="5" t="n">
        <v>-278</v>
      </c>
      <c r="D22" s="5" t="n">
        <v>-444</v>
      </c>
    </row>
    <row r="23" spans="1:5">
      <c r="A23" s="4" t="s">
        <v>93</v>
      </c>
      <c r="B23" s="7" t="n">
        <v>-2519</v>
      </c>
      <c r="C23" s="7" t="n">
        <v>-9786</v>
      </c>
      <c r="D23" s="7" t="n">
        <v>-13902</v>
      </c>
      <c r="E23" s="7" t="n">
        <v>-32681</v>
      </c>
    </row>
    <row r="24" spans="1:5">
      <c r="A24" s="3" t="s">
        <v>94</v>
      </c>
    </row>
    <row r="25" spans="1:5">
      <c r="A25" s="4" t="s">
        <v>95</v>
      </c>
      <c r="B25" s="9" t="n">
        <v>-0.11</v>
      </c>
      <c r="C25" s="9" t="n">
        <v>-0.34</v>
      </c>
      <c r="D25" s="9" t="n">
        <v>-1.14</v>
      </c>
      <c r="E25" s="9" t="n">
        <v>-0.91</v>
      </c>
    </row>
    <row r="26" spans="1:5">
      <c r="A26" s="4" t="s">
        <v>96</v>
      </c>
      <c r="C26" s="10" t="n">
        <v>-0.7</v>
      </c>
      <c r="D26" s="10" t="n">
        <v>0.16</v>
      </c>
      <c r="E26" s="10" t="n">
        <v>-2.57</v>
      </c>
    </row>
    <row r="27" spans="1:5">
      <c r="A27" s="4" t="s">
        <v>91</v>
      </c>
      <c r="B27" s="9" t="n">
        <v>-0.11</v>
      </c>
      <c r="C27" s="9" t="n">
        <v>-1.04</v>
      </c>
      <c r="D27" s="9" t="n">
        <v>-0.98</v>
      </c>
      <c r="E27" s="9" t="n">
        <v>-3.48</v>
      </c>
    </row>
    <row r="28" spans="1:5">
      <c r="A28" s="3" t="s">
        <v>97</v>
      </c>
    </row>
    <row r="29" spans="1:5">
      <c r="A29" s="4" t="s">
        <v>98</v>
      </c>
      <c r="B29" s="5" t="n">
        <v>23187</v>
      </c>
      <c r="C29" s="5" t="n">
        <v>9432</v>
      </c>
      <c r="D29" s="5" t="n">
        <v>14177</v>
      </c>
      <c r="E29" s="5" t="n">
        <v>9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89</v>
      </c>
      <c r="B1" s="2" t="s">
        <v>224</v>
      </c>
      <c r="C1" s="2" t="s">
        <v>72</v>
      </c>
      <c r="D1" s="2" t="s">
        <v>1</v>
      </c>
    </row>
    <row r="2" spans="1:4">
      <c r="B2" s="2" t="s">
        <v>381</v>
      </c>
      <c r="C2" s="2" t="s">
        <v>2</v>
      </c>
      <c r="D2" s="2" t="s">
        <v>2</v>
      </c>
    </row>
    <row r="3" spans="1:4">
      <c r="A3" s="3" t="s">
        <v>167</v>
      </c>
    </row>
    <row r="4" spans="1:4">
      <c r="A4" s="4" t="s">
        <v>390</v>
      </c>
      <c r="C4" s="7" t="n">
        <v>1704</v>
      </c>
      <c r="D4" s="7" t="n">
        <v>1704</v>
      </c>
    </row>
    <row r="5" spans="1:4">
      <c r="A5" s="4" t="s">
        <v>391</v>
      </c>
    </row>
    <row r="6" spans="1:4">
      <c r="A6" s="3" t="s">
        <v>167</v>
      </c>
    </row>
    <row r="7" spans="1:4">
      <c r="A7" s="4" t="s">
        <v>392</v>
      </c>
      <c r="C7" s="7" t="n">
        <v>0</v>
      </c>
      <c r="D7" s="5" t="n">
        <v>318</v>
      </c>
    </row>
    <row r="8" spans="1:4">
      <c r="A8" s="4" t="s">
        <v>393</v>
      </c>
    </row>
    <row r="9" spans="1:4">
      <c r="A9" s="3" t="s">
        <v>167</v>
      </c>
    </row>
    <row r="10" spans="1:4">
      <c r="A10" s="4" t="s">
        <v>394</v>
      </c>
      <c r="D10" s="7" t="n">
        <v>8750</v>
      </c>
    </row>
    <row r="11" spans="1:4">
      <c r="A11" s="4" t="s">
        <v>395</v>
      </c>
      <c r="B11" s="7" t="n">
        <v>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72</v>
      </c>
      <c r="D1" s="2" t="s">
        <v>1</v>
      </c>
    </row>
    <row r="2" spans="1:5">
      <c r="B2" s="2" t="s">
        <v>2</v>
      </c>
      <c r="C2" s="2" t="s">
        <v>73</v>
      </c>
      <c r="D2" s="2" t="s">
        <v>2</v>
      </c>
      <c r="E2" s="2" t="s">
        <v>73</v>
      </c>
    </row>
    <row r="3" spans="1:5">
      <c r="A3" s="3" t="s">
        <v>167</v>
      </c>
    </row>
    <row r="4" spans="1:5">
      <c r="A4" s="4" t="s">
        <v>77</v>
      </c>
      <c r="B4" s="7" t="n">
        <v>2072</v>
      </c>
      <c r="D4" s="7" t="n">
        <v>3678</v>
      </c>
    </row>
    <row r="5" spans="1:5">
      <c r="A5" s="3" t="s">
        <v>78</v>
      </c>
    </row>
    <row r="6" spans="1:5">
      <c r="A6" s="4" t="s">
        <v>79</v>
      </c>
      <c r="B6" s="5" t="n">
        <v>2710</v>
      </c>
      <c r="C6" s="7" t="n">
        <v>2006</v>
      </c>
      <c r="D6" s="5" t="n">
        <v>4978</v>
      </c>
      <c r="E6" s="7" t="n">
        <v>5054</v>
      </c>
    </row>
    <row r="7" spans="1:5">
      <c r="A7" s="4" t="s">
        <v>81</v>
      </c>
      <c r="B7" s="5" t="n">
        <v>4256</v>
      </c>
      <c r="C7" s="5" t="n">
        <v>2006</v>
      </c>
      <c r="D7" s="5" t="n">
        <v>7542</v>
      </c>
      <c r="E7" s="5" t="n">
        <v>5054</v>
      </c>
    </row>
    <row r="8" spans="1:5">
      <c r="A8" s="4" t="s">
        <v>82</v>
      </c>
      <c r="B8" s="5" t="n">
        <v>-2184</v>
      </c>
      <c r="C8" s="5" t="n">
        <v>-2006</v>
      </c>
      <c r="D8" s="5" t="n">
        <v>-3864</v>
      </c>
      <c r="E8" s="5" t="n">
        <v>-5054</v>
      </c>
    </row>
    <row r="9" spans="1:5">
      <c r="A9" s="4" t="s">
        <v>84</v>
      </c>
      <c r="B9" s="5" t="n">
        <v>-108</v>
      </c>
      <c r="C9" s="5" t="n">
        <v>-1220</v>
      </c>
      <c r="D9" s="5" t="n">
        <v>-6211</v>
      </c>
      <c r="E9" s="5" t="n">
        <v>-3672</v>
      </c>
    </row>
    <row r="10" spans="1:5">
      <c r="A10" s="4" t="s">
        <v>397</v>
      </c>
      <c r="B10" s="5" t="n">
        <v>-20</v>
      </c>
      <c r="C10" s="5" t="n">
        <v>73</v>
      </c>
      <c r="D10" s="5" t="n">
        <v>-9</v>
      </c>
      <c r="E10" s="5" t="n">
        <v>64</v>
      </c>
    </row>
    <row r="11" spans="1:5">
      <c r="A11" s="4" t="s">
        <v>86</v>
      </c>
      <c r="B11" s="5" t="n">
        <v>-2882</v>
      </c>
      <c r="C11" s="5" t="n">
        <v>-3153</v>
      </c>
      <c r="D11" s="5" t="n">
        <v>-17703</v>
      </c>
      <c r="E11" s="5" t="n">
        <v>-8662</v>
      </c>
    </row>
    <row r="12" spans="1:5">
      <c r="A12" s="4" t="s">
        <v>398</v>
      </c>
      <c r="B12" s="5" t="n">
        <v>85</v>
      </c>
      <c r="C12" s="5" t="n">
        <v>-12</v>
      </c>
      <c r="D12" s="5" t="n">
        <v>1049</v>
      </c>
      <c r="E12" s="5" t="n">
        <v>122</v>
      </c>
    </row>
    <row r="13" spans="1:5">
      <c r="A13" s="4" t="s">
        <v>88</v>
      </c>
      <c r="B13" s="5" t="n">
        <v>-2797</v>
      </c>
      <c r="C13" s="5" t="n">
        <v>-3165</v>
      </c>
      <c r="D13" s="5" t="n">
        <v>-16654</v>
      </c>
      <c r="E13" s="5" t="n">
        <v>-8540</v>
      </c>
    </row>
    <row r="14" spans="1:5">
      <c r="A14" s="3" t="s">
        <v>89</v>
      </c>
    </row>
    <row r="15" spans="1:5">
      <c r="A15" s="4" t="s">
        <v>399</v>
      </c>
      <c r="C15" s="5" t="n">
        <v>-6621</v>
      </c>
      <c r="D15" s="5" t="n">
        <v>2308</v>
      </c>
      <c r="E15" s="5" t="n">
        <v>-24141</v>
      </c>
    </row>
    <row r="16" spans="1:5">
      <c r="A16" s="4" t="s">
        <v>93</v>
      </c>
      <c r="B16" s="7" t="n">
        <v>-2519</v>
      </c>
      <c r="C16" s="7" t="n">
        <v>-9786</v>
      </c>
      <c r="D16" s="7" t="n">
        <v>-13902</v>
      </c>
      <c r="E16" s="7" t="n">
        <v>-32681</v>
      </c>
    </row>
    <row r="17" spans="1:5">
      <c r="A17" s="3" t="s">
        <v>400</v>
      </c>
    </row>
    <row r="18" spans="1:5">
      <c r="A18" s="4" t="s">
        <v>95</v>
      </c>
      <c r="B18" s="9" t="n">
        <v>-0.11</v>
      </c>
      <c r="C18" s="9" t="n">
        <v>-0.34</v>
      </c>
      <c r="D18" s="9" t="n">
        <v>-1.14</v>
      </c>
      <c r="E18" s="9" t="n">
        <v>-0.91</v>
      </c>
    </row>
    <row r="19" spans="1:5">
      <c r="A19" s="4" t="s">
        <v>96</v>
      </c>
      <c r="C19" s="10" t="n">
        <v>-0.7</v>
      </c>
      <c r="D19" s="10" t="n">
        <v>0.16</v>
      </c>
      <c r="E19" s="10" t="n">
        <v>-2.57</v>
      </c>
    </row>
    <row r="20" spans="1:5">
      <c r="A20" s="4" t="s">
        <v>401</v>
      </c>
      <c r="B20" s="9" t="n">
        <v>-0.11</v>
      </c>
      <c r="C20" s="9" t="n">
        <v>-1.04</v>
      </c>
      <c r="D20" s="9" t="n">
        <v>-0.98</v>
      </c>
      <c r="E20" s="9" t="n">
        <v>-3.48</v>
      </c>
    </row>
    <row r="21" spans="1:5">
      <c r="A21" s="4" t="s">
        <v>402</v>
      </c>
      <c r="B21" s="5" t="n">
        <v>23187</v>
      </c>
      <c r="C21" s="5" t="n">
        <v>9432</v>
      </c>
      <c r="D21" s="5" t="n">
        <v>14177</v>
      </c>
      <c r="E21" s="5" t="n">
        <v>9402</v>
      </c>
    </row>
    <row r="22" spans="1:5">
      <c r="A22" s="4" t="s">
        <v>391</v>
      </c>
    </row>
    <row r="23" spans="1:5">
      <c r="A23" s="3" t="s">
        <v>78</v>
      </c>
    </row>
    <row r="24" spans="1:5">
      <c r="A24" s="4" t="s">
        <v>79</v>
      </c>
      <c r="C24" s="7" t="n">
        <v>2006</v>
      </c>
      <c r="E24" s="7" t="n">
        <v>5054</v>
      </c>
    </row>
    <row r="25" spans="1:5">
      <c r="A25" s="4" t="s">
        <v>81</v>
      </c>
      <c r="C25" s="5" t="n">
        <v>2006</v>
      </c>
      <c r="E25" s="5" t="n">
        <v>5054</v>
      </c>
    </row>
    <row r="26" spans="1:5">
      <c r="A26" s="4" t="s">
        <v>82</v>
      </c>
      <c r="C26" s="5" t="n">
        <v>-2006</v>
      </c>
      <c r="E26" s="5" t="n">
        <v>-5054</v>
      </c>
    </row>
    <row r="27" spans="1:5">
      <c r="A27" s="4" t="s">
        <v>403</v>
      </c>
      <c r="E27" s="5" t="n">
        <v>5</v>
      </c>
    </row>
    <row r="28" spans="1:5">
      <c r="A28" s="4" t="s">
        <v>84</v>
      </c>
      <c r="C28" s="5" t="n">
        <v>-1220</v>
      </c>
      <c r="E28" s="5" t="n">
        <v>-3677</v>
      </c>
    </row>
    <row r="29" spans="1:5">
      <c r="A29" s="4" t="s">
        <v>397</v>
      </c>
      <c r="C29" s="5" t="n">
        <v>73</v>
      </c>
      <c r="E29" s="5" t="n">
        <v>64</v>
      </c>
    </row>
    <row r="30" spans="1:5">
      <c r="A30" s="4" t="s">
        <v>86</v>
      </c>
      <c r="C30" s="5" t="n">
        <v>-3153</v>
      </c>
      <c r="E30" s="5" t="n">
        <v>-8662</v>
      </c>
    </row>
    <row r="31" spans="1:5">
      <c r="A31" s="4" t="s">
        <v>398</v>
      </c>
      <c r="C31" s="5" t="n">
        <v>-12</v>
      </c>
      <c r="E31" s="5" t="n">
        <v>122</v>
      </c>
    </row>
    <row r="32" spans="1:5">
      <c r="A32" s="4" t="s">
        <v>88</v>
      </c>
      <c r="C32" s="5" t="n">
        <v>-3165</v>
      </c>
      <c r="E32" s="5" t="n">
        <v>-8540</v>
      </c>
    </row>
    <row r="33" spans="1:5">
      <c r="A33" s="3" t="s">
        <v>89</v>
      </c>
    </row>
    <row r="34" spans="1:5">
      <c r="A34" s="4" t="s">
        <v>399</v>
      </c>
      <c r="C34" s="5" t="n">
        <v>-6621</v>
      </c>
      <c r="E34" s="5" t="n">
        <v>-24141</v>
      </c>
    </row>
    <row r="35" spans="1:5">
      <c r="A35" s="4" t="s">
        <v>93</v>
      </c>
      <c r="C35" s="7" t="n">
        <v>-9786</v>
      </c>
      <c r="E35" s="7" t="n">
        <v>-32681</v>
      </c>
    </row>
    <row r="36" spans="1:5">
      <c r="A36" s="3" t="s">
        <v>400</v>
      </c>
    </row>
    <row r="37" spans="1:5">
      <c r="A37" s="4" t="s">
        <v>95</v>
      </c>
      <c r="C37" s="9" t="n">
        <v>-0.34</v>
      </c>
      <c r="E37" s="9" t="n">
        <v>-0.91</v>
      </c>
    </row>
    <row r="38" spans="1:5">
      <c r="A38" s="4" t="s">
        <v>96</v>
      </c>
      <c r="C38" s="10" t="n">
        <v>-0.7</v>
      </c>
      <c r="E38" s="10" t="n">
        <v>-2.57</v>
      </c>
    </row>
    <row r="39" spans="1:5">
      <c r="A39" s="4" t="s">
        <v>401</v>
      </c>
      <c r="C39" s="9" t="n">
        <v>-1.04</v>
      </c>
      <c r="E39" s="9" t="n">
        <v>-3.48</v>
      </c>
    </row>
    <row r="40" spans="1:5">
      <c r="A40" s="4" t="s">
        <v>402</v>
      </c>
      <c r="C40" s="5" t="n">
        <v>9432</v>
      </c>
      <c r="E40" s="5" t="n">
        <v>9402</v>
      </c>
    </row>
    <row r="41" spans="1:5">
      <c r="A41" s="4" t="s">
        <v>404</v>
      </c>
    </row>
    <row r="42" spans="1:5">
      <c r="A42" s="3" t="s">
        <v>167</v>
      </c>
    </row>
    <row r="43" spans="1:5">
      <c r="A43" s="4" t="s">
        <v>77</v>
      </c>
      <c r="C43" s="7" t="n">
        <v>1251</v>
      </c>
      <c r="E43" s="7" t="n">
        <v>3754</v>
      </c>
    </row>
    <row r="44" spans="1:5">
      <c r="A44" s="3" t="s">
        <v>78</v>
      </c>
    </row>
    <row r="45" spans="1:5">
      <c r="A45" s="4" t="s">
        <v>405</v>
      </c>
      <c r="C45" s="5" t="n">
        <v>6509</v>
      </c>
      <c r="E45" s="5" t="n">
        <v>24154</v>
      </c>
    </row>
    <row r="46" spans="1:5">
      <c r="A46" s="4" t="s">
        <v>79</v>
      </c>
      <c r="C46" s="5" t="n">
        <v>3369</v>
      </c>
      <c r="E46" s="5" t="n">
        <v>8796</v>
      </c>
    </row>
    <row r="47" spans="1:5">
      <c r="A47" s="4" t="s">
        <v>81</v>
      </c>
      <c r="C47" s="5" t="n">
        <v>9878</v>
      </c>
      <c r="E47" s="5" t="n">
        <v>32950</v>
      </c>
    </row>
    <row r="48" spans="1:5">
      <c r="A48" s="4" t="s">
        <v>82</v>
      </c>
      <c r="C48" s="5" t="n">
        <v>-8627</v>
      </c>
      <c r="E48" s="5" t="n">
        <v>-29196</v>
      </c>
    </row>
    <row r="49" spans="1:5">
      <c r="A49" s="4" t="s">
        <v>403</v>
      </c>
      <c r="E49" s="5" t="n">
        <v>6</v>
      </c>
    </row>
    <row r="50" spans="1:5">
      <c r="A50" s="4" t="s">
        <v>84</v>
      </c>
      <c r="C50" s="5" t="n">
        <v>-1220</v>
      </c>
      <c r="E50" s="5" t="n">
        <v>-3677</v>
      </c>
    </row>
    <row r="51" spans="1:5">
      <c r="A51" s="4" t="s">
        <v>397</v>
      </c>
      <c r="C51" s="5" t="n">
        <v>73</v>
      </c>
      <c r="E51" s="5" t="n">
        <v>64</v>
      </c>
    </row>
    <row r="52" spans="1:5">
      <c r="A52" s="4" t="s">
        <v>86</v>
      </c>
      <c r="C52" s="5" t="n">
        <v>-9774</v>
      </c>
      <c r="E52" s="5" t="n">
        <v>-32803</v>
      </c>
    </row>
    <row r="53" spans="1:5">
      <c r="A53" s="4" t="s">
        <v>398</v>
      </c>
      <c r="C53" s="5" t="n">
        <v>-12</v>
      </c>
      <c r="E53" s="5" t="n">
        <v>122</v>
      </c>
    </row>
    <row r="54" spans="1:5">
      <c r="A54" s="4" t="s">
        <v>88</v>
      </c>
      <c r="C54" s="5" t="n">
        <v>-9786</v>
      </c>
      <c r="E54" s="5" t="n">
        <v>-32681</v>
      </c>
    </row>
    <row r="55" spans="1:5">
      <c r="A55" s="3" t="s">
        <v>89</v>
      </c>
    </row>
    <row r="56" spans="1:5">
      <c r="A56" s="4" t="s">
        <v>93</v>
      </c>
      <c r="C56" s="7" t="n">
        <v>-9786</v>
      </c>
      <c r="E56" s="7" t="n">
        <v>-32681</v>
      </c>
    </row>
    <row r="57" spans="1:5">
      <c r="A57" s="3" t="s">
        <v>400</v>
      </c>
    </row>
    <row r="58" spans="1:5">
      <c r="A58" s="4" t="s">
        <v>95</v>
      </c>
      <c r="C58" s="9" t="n">
        <v>-1.04</v>
      </c>
      <c r="E58" s="9" t="n">
        <v>-3.48</v>
      </c>
    </row>
    <row r="59" spans="1:5">
      <c r="A59" s="4" t="s">
        <v>401</v>
      </c>
      <c r="C59" s="9" t="n">
        <v>-1.04</v>
      </c>
      <c r="E59" s="9" t="n">
        <v>-3.48</v>
      </c>
    </row>
    <row r="60" spans="1:5">
      <c r="A60" s="4" t="s">
        <v>402</v>
      </c>
      <c r="C60" s="5" t="n">
        <v>9432</v>
      </c>
      <c r="E60" s="5" t="n">
        <v>9402</v>
      </c>
    </row>
    <row r="61" spans="1:5">
      <c r="A61" s="4" t="s">
        <v>406</v>
      </c>
    </row>
    <row r="62" spans="1:5">
      <c r="A62" s="3" t="s">
        <v>167</v>
      </c>
    </row>
    <row r="63" spans="1:5">
      <c r="A63" s="4" t="s">
        <v>77</v>
      </c>
      <c r="C63" s="7" t="n">
        <v>-1251</v>
      </c>
      <c r="E63" s="7" t="n">
        <v>-3754</v>
      </c>
    </row>
    <row r="64" spans="1:5">
      <c r="A64" s="3" t="s">
        <v>78</v>
      </c>
    </row>
    <row r="65" spans="1:5">
      <c r="A65" s="4" t="s">
        <v>405</v>
      </c>
      <c r="C65" s="5" t="n">
        <v>-6509</v>
      </c>
      <c r="E65" s="5" t="n">
        <v>-24154</v>
      </c>
    </row>
    <row r="66" spans="1:5">
      <c r="A66" s="4" t="s">
        <v>79</v>
      </c>
      <c r="C66" s="5" t="n">
        <v>-1363</v>
      </c>
      <c r="E66" s="5" t="n">
        <v>-3742</v>
      </c>
    </row>
    <row r="67" spans="1:5">
      <c r="A67" s="4" t="s">
        <v>403</v>
      </c>
      <c r="E67" s="5" t="n">
        <v>-1</v>
      </c>
    </row>
    <row r="68" spans="1:5">
      <c r="A68" s="3" t="s">
        <v>89</v>
      </c>
    </row>
    <row r="69" spans="1:5">
      <c r="A69" s="4" t="s">
        <v>399</v>
      </c>
      <c r="C69" s="7" t="n">
        <v>-6621</v>
      </c>
      <c r="E69" s="7" t="n">
        <v>-24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3" t="s">
        <v>100</v>
      </c>
    </row>
    <row r="4" spans="1:5">
      <c r="A4" s="4" t="s">
        <v>91</v>
      </c>
      <c r="B4" s="7" t="n">
        <v>-2797</v>
      </c>
      <c r="C4" s="7" t="n">
        <v>-9786</v>
      </c>
      <c r="D4" s="7" t="n">
        <v>-14346</v>
      </c>
      <c r="E4" s="7" t="n">
        <v>-32681</v>
      </c>
    </row>
    <row r="5" spans="1:5">
      <c r="A5" s="3" t="s">
        <v>101</v>
      </c>
    </row>
    <row r="6" spans="1:5">
      <c r="A6" s="4" t="s">
        <v>102</v>
      </c>
      <c r="C6" s="5" t="n">
        <v>34</v>
      </c>
      <c r="E6" s="5" t="n">
        <v>-52</v>
      </c>
    </row>
    <row r="7" spans="1:5">
      <c r="A7" s="4" t="s">
        <v>101</v>
      </c>
      <c r="C7" s="5" t="n">
        <v>34</v>
      </c>
      <c r="E7" s="5" t="n">
        <v>-52</v>
      </c>
    </row>
    <row r="8" spans="1:5">
      <c r="A8" s="4" t="s">
        <v>103</v>
      </c>
      <c r="B8" s="7" t="n">
        <v>-2797</v>
      </c>
      <c r="C8" s="7" t="n">
        <v>-9752</v>
      </c>
      <c r="D8" s="7" t="n">
        <v>-14346</v>
      </c>
      <c r="E8" s="7" t="n">
        <v>-327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1</v>
      </c>
      <c r="B4" s="7" t="n">
        <v>-14346</v>
      </c>
      <c r="C4" s="7" t="n">
        <v>-32681</v>
      </c>
    </row>
    <row r="5" spans="1:3">
      <c r="A5" s="4" t="s">
        <v>106</v>
      </c>
      <c r="B5" s="5" t="n">
        <v>-2308</v>
      </c>
      <c r="C5" s="5" t="n">
        <v>24141</v>
      </c>
    </row>
    <row r="6" spans="1:3">
      <c r="A6" s="3" t="s">
        <v>107</v>
      </c>
    </row>
    <row r="7" spans="1:3">
      <c r="A7" s="4" t="s">
        <v>80</v>
      </c>
      <c r="B7" s="5" t="n">
        <v>2564</v>
      </c>
      <c r="C7" s="5" t="n">
        <v>52</v>
      </c>
    </row>
    <row r="8" spans="1:3">
      <c r="A8" s="4" t="s">
        <v>108</v>
      </c>
      <c r="B8" s="5" t="n">
        <v>1219</v>
      </c>
      <c r="C8" s="5" t="n">
        <v>836</v>
      </c>
    </row>
    <row r="9" spans="1:3">
      <c r="A9" s="4" t="s">
        <v>109</v>
      </c>
      <c r="B9" s="5" t="n">
        <v>-36</v>
      </c>
    </row>
    <row r="10" spans="1:3">
      <c r="A10" s="4" t="s">
        <v>110</v>
      </c>
      <c r="B10" s="5" t="n">
        <v>7619</v>
      </c>
    </row>
    <row r="11" spans="1:3">
      <c r="A11" s="4" t="s">
        <v>111</v>
      </c>
      <c r="C11" s="5" t="n">
        <v>3</v>
      </c>
    </row>
    <row r="12" spans="1:3">
      <c r="A12" s="4" t="s">
        <v>112</v>
      </c>
      <c r="C12" s="5" t="n">
        <v>-87</v>
      </c>
    </row>
    <row r="13" spans="1:3">
      <c r="A13" s="4" t="s">
        <v>113</v>
      </c>
      <c r="C13" s="5" t="n">
        <v>3214</v>
      </c>
    </row>
    <row r="14" spans="1:3">
      <c r="A14" s="4" t="s">
        <v>114</v>
      </c>
      <c r="B14" s="5" t="n">
        <v>2802</v>
      </c>
      <c r="C14" s="5" t="n">
        <v>464</v>
      </c>
    </row>
    <row r="15" spans="1:3">
      <c r="A15" s="3" t="s">
        <v>115</v>
      </c>
    </row>
    <row r="16" spans="1:3">
      <c r="A16" s="4" t="s">
        <v>28</v>
      </c>
      <c r="B16" s="5" t="n">
        <v>-2554</v>
      </c>
    </row>
    <row r="17" spans="1:3">
      <c r="A17" s="4" t="s">
        <v>29</v>
      </c>
      <c r="B17" s="5" t="n">
        <v>-613</v>
      </c>
    </row>
    <row r="18" spans="1:3">
      <c r="A18" s="4" t="s">
        <v>116</v>
      </c>
      <c r="B18" s="5" t="n">
        <v>-327</v>
      </c>
    </row>
    <row r="19" spans="1:3">
      <c r="A19" s="4" t="s">
        <v>117</v>
      </c>
      <c r="B19" s="5" t="n">
        <v>-121</v>
      </c>
      <c r="C19" s="5" t="n">
        <v>-240</v>
      </c>
    </row>
    <row r="20" spans="1:3">
      <c r="A20" s="4" t="s">
        <v>40</v>
      </c>
      <c r="B20" s="5" t="n">
        <v>-2526</v>
      </c>
      <c r="C20" s="5" t="n">
        <v>1141</v>
      </c>
    </row>
    <row r="21" spans="1:3">
      <c r="A21" s="4" t="s">
        <v>118</v>
      </c>
      <c r="B21" s="5" t="n">
        <v>-158</v>
      </c>
    </row>
    <row r="22" spans="1:3">
      <c r="A22" s="4" t="s">
        <v>119</v>
      </c>
      <c r="B22" s="5" t="n">
        <v>-8785</v>
      </c>
      <c r="C22" s="5" t="n">
        <v>-3157</v>
      </c>
    </row>
    <row r="23" spans="1:3">
      <c r="A23" s="4" t="s">
        <v>120</v>
      </c>
      <c r="B23" s="5" t="n">
        <v>-961</v>
      </c>
      <c r="C23" s="5" t="n">
        <v>-26310</v>
      </c>
    </row>
    <row r="24" spans="1:3">
      <c r="A24" s="4" t="s">
        <v>121</v>
      </c>
      <c r="B24" s="5" t="n">
        <v>-9746</v>
      </c>
      <c r="C24" s="5" t="n">
        <v>-29467</v>
      </c>
    </row>
    <row r="25" spans="1:3">
      <c r="A25" s="3" t="s">
        <v>122</v>
      </c>
    </row>
    <row r="26" spans="1:3">
      <c r="A26" s="4" t="s">
        <v>123</v>
      </c>
      <c r="B26" s="5" t="n">
        <v>-30080</v>
      </c>
    </row>
    <row r="27" spans="1:3">
      <c r="A27" s="4" t="s">
        <v>124</v>
      </c>
      <c r="C27" s="5" t="n">
        <v>-35</v>
      </c>
    </row>
    <row r="28" spans="1:3">
      <c r="A28" s="4" t="s">
        <v>125</v>
      </c>
      <c r="C28" s="5" t="n">
        <v>11710</v>
      </c>
    </row>
    <row r="29" spans="1:3">
      <c r="A29" s="4" t="s">
        <v>126</v>
      </c>
      <c r="B29" s="5" t="n">
        <v>-30080</v>
      </c>
      <c r="C29" s="5" t="n">
        <v>11675</v>
      </c>
    </row>
    <row r="30" spans="1:3">
      <c r="A30" s="3" t="s">
        <v>127</v>
      </c>
    </row>
    <row r="31" spans="1:3">
      <c r="A31" s="4" t="s">
        <v>128</v>
      </c>
      <c r="B31" s="5" t="n">
        <v>42656</v>
      </c>
    </row>
    <row r="32" spans="1:3">
      <c r="A32" s="4" t="s">
        <v>129</v>
      </c>
      <c r="B32" s="5" t="n">
        <v>-36838</v>
      </c>
    </row>
    <row r="33" spans="1:3">
      <c r="A33" s="4" t="s">
        <v>130</v>
      </c>
      <c r="C33" s="5" t="n">
        <v>-107</v>
      </c>
    </row>
    <row r="34" spans="1:3">
      <c r="A34" s="4" t="s">
        <v>131</v>
      </c>
      <c r="B34" s="5" t="n">
        <v>5818</v>
      </c>
      <c r="C34" s="5" t="n">
        <v>-107</v>
      </c>
    </row>
    <row r="35" spans="1:3">
      <c r="A35" s="4" t="s">
        <v>132</v>
      </c>
      <c r="B35" s="5" t="n">
        <v>-34008</v>
      </c>
      <c r="C35" s="5" t="n">
        <v>-17899</v>
      </c>
    </row>
    <row r="36" spans="1:3">
      <c r="A36" s="4" t="s">
        <v>133</v>
      </c>
      <c r="B36" s="5" t="n">
        <v>80711</v>
      </c>
      <c r="C36" s="5" t="n">
        <v>73755</v>
      </c>
    </row>
    <row r="37" spans="1:3">
      <c r="A37" s="4" t="s">
        <v>134</v>
      </c>
      <c r="B37" s="5" t="n">
        <v>46703</v>
      </c>
      <c r="C37" s="5" t="n">
        <v>55856</v>
      </c>
    </row>
    <row r="38" spans="1:3">
      <c r="A38" s="4" t="s">
        <v>135</v>
      </c>
      <c r="B38" s="5" t="n">
        <v>3319</v>
      </c>
    </row>
    <row r="39" spans="1:3">
      <c r="A39" s="3" t="s">
        <v>136</v>
      </c>
    </row>
    <row r="40" spans="1:3">
      <c r="A40" s="4" t="s">
        <v>137</v>
      </c>
      <c r="C40" s="7" t="n">
        <v>156</v>
      </c>
    </row>
    <row r="41" spans="1:3">
      <c r="A41" s="4" t="s">
        <v>138</v>
      </c>
      <c r="B41" s="5" t="n">
        <v>10824</v>
      </c>
    </row>
    <row r="42" spans="1:3">
      <c r="A42" s="4" t="s">
        <v>139</v>
      </c>
      <c r="B42" s="7" t="n">
        <v>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43:14Z</dcterms:created>
  <dcterms:modified xmlns:dcterms="http://purl.org/dc/terms/" xmlns:xsi="http://www.w3.org/2001/XMLSchema-instance" xsi:type="dcterms:W3CDTF">2017-05-10T16:43:14Z</dcterms:modified>
</cp:coreProperties>
</file>